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Financial Instruments" sheetId="7" r:id="rId7"/>
    <s:sheet name="Goodwill and Intangible Assets," sheetId="8" r:id="rId8"/>
    <s:sheet name="Line of Credit" sheetId="9" r:id="rId9"/>
    <s:sheet name="Commitments and Contingencies" sheetId="10" r:id="rId10"/>
    <s:sheet name="Stock-Based Compensation" sheetId="11" r:id="rId11"/>
    <s:sheet name="Income Taxes" sheetId="12" r:id="rId12"/>
    <s:sheet name="Net Income Per Share" sheetId="13" r:id="rId13"/>
    <s:sheet name="General (Policies)" sheetId="14" r:id="rId14"/>
    <s:sheet name="Financial Instruments (Tables)" sheetId="15" r:id="rId15"/>
    <s:sheet name="Goodwill and Intangible Asset16" sheetId="16" r:id="rId16"/>
    <s:sheet name="Commitments and Contingencies (" sheetId="17" r:id="rId17"/>
    <s:sheet name="Stock-Based Compensation (Table" sheetId="18" r:id="rId18"/>
    <s:sheet name="Net Income Per Share (Tables)" sheetId="19" r:id="rId19"/>
    <s:sheet name="Financial Instruments - Summary" sheetId="20" r:id="rId20"/>
    <s:sheet name="Financial Instruments - Summa21" sheetId="21" r:id="rId21"/>
    <s:sheet name="Goodwill and Intangible Asset22" sheetId="22" r:id="rId22"/>
    <s:sheet name="Goodwill and Intangible Asset23" sheetId="23" r:id="rId23"/>
    <s:sheet name="Line of Credit - Additional Inf" sheetId="24" r:id="rId24"/>
    <s:sheet name="Commitments and Contingencies -" sheetId="25" r:id="rId25"/>
    <s:sheet name="Commitments and Contingencies26" sheetId="26" r:id="rId26"/>
    <s:sheet name="Stock-Based Compensation - Addi" sheetId="27" r:id="rId27"/>
    <s:sheet name="Stock-Based Compensation - Stoc" sheetId="28" r:id="rId28"/>
    <s:sheet name="Stock-Based Compensation - St29" sheetId="29" r:id="rId29"/>
    <s:sheet name="Stock-Based Compensation - Weig" sheetId="30" r:id="rId30"/>
    <s:sheet name="Stock-Based Compensation - Rest" sheetId="31" r:id="rId31"/>
    <s:sheet name="Stock-Based Compensation - Re32" sheetId="32" r:id="rId32"/>
    <s:sheet name="Stock-Based Compensation - Fair" sheetId="33" r:id="rId33"/>
    <s:sheet name="Income Taxes - Additional Infor" sheetId="34" r:id="rId34"/>
    <s:sheet name="Net Income Per Share - Componen" sheetId="35" r:id="rId35"/>
    <s:sheet name="Net Income Per Share - Addition" sheetId="36" r:id="rId36"/>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PSC</t>
  </si>
  <si>
    <t>Entity Registrant Name</t>
  </si>
  <si>
    <t>SPS COMMER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marketable securities</t>
  </si>
  <si>
    <t>Accounts receivable, less allowance for doubtful accounts of $366 and $279, respectively</t>
  </si>
  <si>
    <t>Deferred costs</t>
  </si>
  <si>
    <t>Deferred income taxes</t>
  </si>
  <si>
    <t>Other current assets</t>
  </si>
  <si>
    <t>Total current assets</t>
  </si>
  <si>
    <t>PROPERTY AND EQUIPMENT, net</t>
  </si>
  <si>
    <t>GOODWILL</t>
  </si>
  <si>
    <t>INTANGIBLE ASSETS, net</t>
  </si>
  <si>
    <t>MARKETABLE SECURITIES, non-current</t>
  </si>
  <si>
    <t>OTHER ASSETS</t>
  </si>
  <si>
    <t>Deferred costs, non-current</t>
  </si>
  <si>
    <t>Deferred income taxes,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6,620,918 and 16,348,747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 USD ($) shares in Thousands, $ in Thousands</t>
  </si>
  <si>
    <t>3 Months Ended</t>
  </si>
  <si>
    <t>Sep. 30, 2014</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gain on investments</t>
  </si>
  <si>
    <t>Comprehensive income (loss)</t>
  </si>
  <si>
    <t>Condensed Consolidated Statements of Cash Flows (Unaudited) - USD ($) $ in Thousands</t>
  </si>
  <si>
    <t>Cash flows from operating activities</t>
  </si>
  <si>
    <t>Reconciliation of net income to net cash provided by operating activities</t>
  </si>
  <si>
    <t>Depreciation and amortization of property and equipment</t>
  </si>
  <si>
    <t>Provision for doubtful accounts</t>
  </si>
  <si>
    <t>Stock-based compensation</t>
  </si>
  <si>
    <t>Changes in assets and liabilities</t>
  </si>
  <si>
    <t>Accounts receivable</t>
  </si>
  <si>
    <t>Other current and non-current assets</t>
  </si>
  <si>
    <t>Net cash provided by operating activities</t>
  </si>
  <si>
    <t>Cash flows from investing activities</t>
  </si>
  <si>
    <t>Purchases of property and equipment</t>
  </si>
  <si>
    <t>Purchases of marketable securities</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provided by financing activities</t>
  </si>
  <si>
    <t>Effect of foreign currency exchange rate changes</t>
  </si>
  <si>
    <t>Net increase (de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
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4 condensed consolidated
balance sheet data was derived from our audited financial
statements at that date. For further information, refer to the
consolidated financial statements and accompanying notes for the
year ended December 31, 2014 included in our Annual Report on
Form 10-K as filed with the Securities and Exchange Commission on
February 20, 2015.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During the nine months ended September 30, 2015, there were no
material changes in our significant accounting policies. See Note A
to the consolidated financial statements included in our Annual
Report on Form 10-K for the year ended December 31, 2014, as
filed with the Securities and Exchange Commission on
February 20, 2015, for additional information regarding our
significant accounting policies.
Recent Accounting Pronouncements
In May 2014, the Financial Accounting Standards Board issued new
accounting requirements for the recognition of revenue from
contracts with customers. These new requirements are effective for
annual reporting periods beginning after December 15, 2016,
and interim periods within those annual periods. We are currently
evaluating the impact of this guidance on our results of operations
and financial position.</t>
  </si>
  <si>
    <t>Financial Instruments</t>
  </si>
  <si>
    <t>Investments, Debt and Equity Securities [Abstract]</t>
  </si>
  <si>
    <t>NOTE B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Short-term marketable securities and marketable securities,
non-current, are also classified as available-for-sale. We intend
to hold marketable securities until maturity; however, we may sell
these securities at any time for use in current operations or for
other purposes. Consequently, we may or may not keep securities
with stated holding periods to maturity.
Our fixed income investments are carried at fair value and
unrealized gains and losses on these investments, net of taxes, are
included in accumulated other comprehensive loss in the condensed
consolidated balance sheets. Realized gains or losses are included
in other income (expense) in the condensed consolidated statements
of comprehensive income (loss). When a determination has been made
that an other-than-temporary decline in fair value has occurred,
the amount of the decline that is related to a credit loss is
realized and is included in other income (expense), net in the
condensed consolidated statements of comprehensive income
(loss).
Cash equivalents and marketable securities, consisted of the
following (in thousands):
September 30, 2015
Amortized Unrealized Unrealized Fair Value
Cash equivalents:
Money market funds $ 102,167 $
— $
— $ 102,167
Marketable securities:
Corporate bonds 5,024
—
— 5,024
Commercial paper 2,499
— (2 ) 2,497
U.S. treasury securities 7,489 15
— 7,504
U.S. agency obligations 2,497 6
— 2,503
$ 119,676 $ 21 $ (2 ) $ 119,695
Due within one year $ 107,181
Due within two years 12,514
Total $ 119,695
We do not believe any of the unrealized losses represent an
other-than-temporary impairment based on our valuation of available
evidence as of September 30, 2015. We expect to receive the
full principal and interest on all of these cash equivalents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U.S. treasury securities, U.S. agency
obligations, commercial paper and corporate debt securities are
measured at fair value using level 2 inputs. We obtain the fair
values of our level 2 available-for-sale securities from a
professional pricing service.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September 30, 2015:
Cash and cash equivalents:
Money market funds 102,167
—
— 102,167
Marketable securities:
Corporate bonds
— 5,024
— 5,024
Commercial paper
— 2,497
— 2,497
U.S. treasury securities
— 7,504
— 7,504
U.S. agency obligations
— 2,503
— 2,503
$ 102,167 $ 17,528 $
— $ 119,695
Assets at December 31, 2014:
Cash and cash equivalents:
Money market funds 91,746
—
— 91,746
$ 91,746 $
— $
— $ 91,746</t>
  </si>
  <si>
    <t>Goodwill and Intangible Assets, net</t>
  </si>
  <si>
    <t>Goodwill and Intangible Assets Disclosure [Abstract]</t>
  </si>
  <si>
    <t>NOTE C – Goodwill and Intangible Assets, net
The change in our goodwill for the nine months ended
September 30, 2015 was due to the effect of foreign currency
translation.
Intangible assets included the following (in thousands):
September 30, 2015 December 31, 2014
Carrying Accumulated Net Carrying Accumulated Net
Subscriber relationships $ 26,260 $ (11,169 ) $ 15,091 $ 26,724 $ (8,992 ) $ 17,732
Non-competition agreements 1,833 (1,640 ) 193 1,849 (1,581 ) 268
Technology and other 824 (342 ) 482 922 (71 ) 851
$ 28,917 $ (13,151 ) $ 15,766 $ 29,495 $ (10,644 ) $ 18,851
At September 30, 2015, future amortization expense for
intangible assets was as follows (in thousands):
Remainder of 2015 $ 814
2016 3,256
2017 3,008
2018 2,425
2019 2,134
Thereafter 4,129
$ 15,766</t>
  </si>
  <si>
    <t>Line of Credit</t>
  </si>
  <si>
    <t>Debt Disclosure [Abstract]</t>
  </si>
  <si>
    <t>NOTE D – Line of Credit
We have a revolving credit agreement with JPMorgan Chase Bank, N.A.
which provides for a $20 million revolving credit facility
that we may draw upon from time to time, subject to certain terms
and conditions, and will mature on September 30, 2016.
There were no borrowings outstanding at September 30, 2015 and
we were in compliance with all covenants under the revolving credit
agreement as of that date.</t>
  </si>
  <si>
    <t>Commitments and Contingencies</t>
  </si>
  <si>
    <t>Commitments and Contingencies Disclosure [Abstract]</t>
  </si>
  <si>
    <t>NOTE E – Commitments and Contingencies
Operating Leases
On September 1, 2015, we executed a new lease agreement at our
New Jersey office location which commences on February 1, 2016
and expires on June 30, 2023. The lease includes a right of
first offer to lease certain additional space and one option to
extend the term of the lease for five years at a market rate
determined in accordance with the lease. There was also a rent
holiday of 5 months which has been incorporated into our deferred
rent calculation.
At September 30, 2015, our future minimum payments under
operating leases were as follows (in thousands):
2015 $ 768
2016 3,143
2017 2,920
2018 2,931
2019 3,027
Thereafter 3,866
$ 16,655</t>
  </si>
  <si>
    <t>Stock-Based Compensation</t>
  </si>
  <si>
    <t>Disclosure of Compensation Related Costs, Share-based Payments [Abstract]</t>
  </si>
  <si>
    <t xml:space="preserve">NOTE F –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anuary 2015, 980,924
additional shares were reserved for future issuance under our 2010
Equity Incentive Plan. At September 30, 2015, there were
approximately 3.3 million shares available for grant under
approved equity compensation plans.
We recorded stock-based compensation expense of $1.6 million and
$4.8 million for the three and nine months ended September 30,
2015 and $1.3 million and $4.0 million for the three and nine
months ended September 30, 2014, respectively. This expense
was allocated as follows (in thousands):
Three Months Ended Nine Months
Ended
September 30, September 30,
2015 2014 2015 2014
Cost of revenues $ 256 $ 134 $ 716 $ 439
Operating expenses
Sales and marketing 466 469 1,490 1,423
Research and development 178 134 486 322
General and administrative 710 556 2,064 1,807
Total stock-based compensation expense $ 1,610 $ 1,293 $ 4,756 $ 3,991
At September 30, 2015, there was approximately $12.7 million
of unrecognized stock-based compensation expense under our equity
compensation plans, which is expected to be recognized on a
straight line basis over a weighted average period of 2.7
years.
Stock Options
Stock options generally vest over four years and have a contractual
term of seven to ten years from the date of grant. Our stock option
activity was as follows:
Weighted Average
Options Exercise Price
(#) ($/share)
Outstanding at December 31, 2014 1,085,463 $ 26.53
Granted 178,654 67.39
Exercised (215,126 ) 15.21
Forfeited (17,744 ) 45.62
Outstanding at September 30, 2015 1,031,247 35.64
Of the total outstanding options at September 30, 2015,
696,300 were exercisable with a weighted average exercise price of
$24.57 per share. The total outstanding options had a weighted
average remaining contractual life of 4.8 years.
The weighted average fair value per share of options granted during
the first nine months of 2015 was $23.07 and this was estimated on
the date of grant using the Black-Scholes option pricing model with
the following weighted-average assumptions:
Volatility 39.0 %
Dividend yield 0 %
Life (in years) 4.5
Risk-free interest rate 1.1%-1.5 %
As discussed in Note J to our consolidated financial statements
included in our Annual Report on Form 10-K for the year ended
December 31, 2014, beginning in 2015, the volatility
assumption used for the Black-Scholes option pricing model is now
based solely on the historical volatility of our common stock.
Previously, we estimated volatility based partially on the
historical volatilities of the publicly traded shares of a selected
peer group and partially on the historical volatility of our common
stock.
Restricted Stock Units and Awards
Restricted stock units vest over four years and, upon vesting, the
holder is entitled to receive shares of our common stock. With
restricted stock awards, shares of our common stock are issued when
the award is granted and the restrictions lapse over one year.
Our restricted stock units activity was as follows:
Restricted Stock Weighted Average
Outstanding at December 31, 2014 115,133 $ 45.25
Granted 67,051 67.39
Vested and common stock issued (37,537 ) 40.86
Forfeited (4,909 ) 53.90
Outstanding at September 30, 2015 139,738 56.75
The number of restricted stock units outstanding at
September 30, 2015 included 27,171 units that have vested, but
for which shares of common stock have not yet been issued pursuant
to the terms of the agreement.
Our restricted stock awards activity was as follows:
Restricted Stock Weighted Average
Outstanding at December 31, 2014 1,338 $ 51.74
Restricted common stock issued 4,110 67.37
Restrictions lapsed (3,390 ) 61.20
Forfeited
—
—
Outstanding at September 30, 2015 2,058 67.37
Employee Stock Purchase Plan
Our employee stock purchase plan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A total of
1.1 million shares of common stock are reserved for issuance
under the plan.
For the offering period that began on January 1, 2015 and
ended June 30, 2015, we withheld approximately $748,000 from
employees participating in the plan. On June 30, 2015,
approximately $741,000 of these funds was used to purchase 15,398
shares on behalf of the employees participating in the plan. The
remaining funds were refunded to employees pursuant to the
requirements of the plan. For the offering period that began on
July 1, 2015 and will end on December 31, 2015, we have
withheld approximately $417,000 as of September 30, 2015 from
employees participating in the plan.
For the three and nine months ended September 30, 2015, we
recorded approximately $102,000 and $312,000, respectively, of
stock-based compensation expense associated with the employee stock
purchase plan. The fair value was estimated based on the market
price of our common stock at the beginning of each offering period
and using the Black-Scholes option pricing model with the following
weighted-average assumptions:
Volatility 46.0 %
Dividend yield 0 %
Life (in years) 0.5
Risk-free interest rate 0.1 % </t>
  </si>
  <si>
    <t>Income Taxes</t>
  </si>
  <si>
    <t>Income Tax Disclosure [Abstract]</t>
  </si>
  <si>
    <t>NOTE G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meals and
entertainment expense and employee stock purchase plan expense. Our
provisions for income taxes included current foreign and state
income tax expense, as well as deferred tax expense.
As of September 30, 2015 we do not have any unrecognized tax
benefits nor any accrued interest or tax benefits.</t>
  </si>
  <si>
    <t>Net Income Per Share</t>
  </si>
  <si>
    <t>Earnings Per Share [Abstract]</t>
  </si>
  <si>
    <t>NOTE H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Nine Months
Ended
September 30, September 30,
2015 2014 2015 2014
Numerator
Net income $ 1,270 $ 838 $ 2,507 $ 1,850
Denominator
Weighted average common shares outstanding, basic 16,605 16,254 16,525 16,207
Options to purchase common stock 420 488 487 544
Restricted stock units 28 36 25 41
Employee stock purchase plan 1 2 3 1
Weighted average common shares outstanding, diluted 17,054 16,780 17,040 16,793
Net income per share
Basic $ 0.08 $ 0.05 $ 0.15 $ 0.11
Diluted $ 0.07 $ 0.05 $ 0.15 $ 0.11
The effect of approximately 2,000 and 126,000 outstanding potential
common shares was excluded from the calculation of diluted net
income per share for the three and nine months ended
September 30, 2015 and 2014, respectively, as they were
anti-dilutive.</t>
  </si>
  <si>
    <t>General (Policies)</t>
  </si>
  <si>
    <t>Business Description</t>
  </si>
  <si>
    <t>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t>
  </si>
  <si>
    <t>Basis of Presentation</t>
  </si>
  <si>
    <t>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4 condensed consolidated
balance sheet data was derived from our audited financial
statements at that date. For further information, refer to the
consolidated financial statements and accompanying notes for the
year ended December 31, 2014 included in our Annual Report on
Form 10-K as filed with the Securities and Exchange Commission on
February 20, 2015.</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Significant Accounting Policies
During the nine months ended September 30, 2015, there were no
material changes in our significant accounting policies. See Note A
to the consolidated financial statements included in our Annual
Report on Form 10-K for the year ended December 31, 2014, as
filed with the Securities and Exchange Commission on
February 20, 2015, for additional information regarding our
significant accounting policies.</t>
  </si>
  <si>
    <t>Recent Accounting Pronouncements</t>
  </si>
  <si>
    <t>Recent Accounting Pronouncements
In May 2014, the Financial Accounting Standards Board issued new
accounting requirements for the recognition of revenue from
contracts with customers. These new requirements are effective for
annual reporting periods beginning after December 15, 2016,
and interim periods within those annual periods. We are currently
evaluating the impact of this guidance on our results of operations
and financial position.</t>
  </si>
  <si>
    <t>Financial Instruments (Tables)</t>
  </si>
  <si>
    <t>Summary of Investment in Cash Equivalents and Marketable Securities</t>
  </si>
  <si>
    <t>Cash equivalents and marketable securities, consisted of the
following (in thousands):
September 30, 2015
Amortized Unrealized Unrealized Fair Value
Cash equivalents:
Money market funds $ 102,167 $
— $
— $ 102,167
Marketable securities:
Corporate bonds 5,024
—
— 5,024
Commercial paper 2,499
— (2 ) 2,497
U.S. treasury securities 7,489 15
— 7,504
U.S. agency obligations 2,497 6
— 2,503
$ 119,676 $ 21 $ (2 ) $ 119,695
Due within one year $ 107,181
Due within two years 12,514
Total $ 119,695</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September 30, 2015:
Cash and cash equivalents:
Money market funds 102,167
—
— 102,167
Marketable securities:
Corporate bonds
— 5,024
— 5,024
Commercial paper
— 2,497
— 2,497
U.S. treasury securities
— 7,504
— 7,504
U.S. agency obligations
— 2,503
— 2,503
$ 102,167 $ 17,528 $
— $ 119,695
Assets at December 31, 2014:
Cash and cash equivalents:
Money market funds 91,746
—
— 91,746
$ 91,746 $
— $
— $ 91,746</t>
  </si>
  <si>
    <t>Goodwill and Intangible Assets, net (Tables)</t>
  </si>
  <si>
    <t>Intangible Assets</t>
  </si>
  <si>
    <t>Intangible assets included the following (in thousands):
September 30, 2015 December 31, 2014
Carrying Accumulated Net Carrying Accumulated Net
Subscriber relationships $ 26,260 $ (11,169 ) $ 15,091 $ 26,724 $ (8,992 ) $ 17,732
Non-competition agreements 1,833 (1,640 ) 193 1,849 (1,581 ) 268
Technology and other 824 (342 ) 482 922 (71 ) 851
$ 28,917 $ (13,151 ) $ 15,766 $ 29,495 $ (10,644 ) $ 18,851</t>
  </si>
  <si>
    <t>Future Amortization Expense for Intangible Assets</t>
  </si>
  <si>
    <t>At September 30, 2015, future amortization expense for
intangible assets was as follows (in thousands):
Remainder of 2015 $ 814
2016 3,256
2017 3,008
2018 2,425
2019 2,134
Thereafter 4,129
$ 15,766</t>
  </si>
  <si>
    <t>Commitments and Contingencies (Tables)</t>
  </si>
  <si>
    <t>Future Minimum Payments Under Operating Leases</t>
  </si>
  <si>
    <t>At September 30, 2015, our future minimum payments under
operating leases were as follows (in thousands):
2015 $ 768
2016 3,143
2017 2,920
2018 2,931
2019 3,027
Thereafter 3,866
$ 16,655</t>
  </si>
  <si>
    <t>Stock-Based Compensation (Tables)</t>
  </si>
  <si>
    <t>Stock-Based Compensation Expense</t>
  </si>
  <si>
    <t>This expense was allocated as follows (in thousands):
Three Months Ended Nine Months
Ended
September 30, September 30,
2015 2014 2015 2014
Cost of revenues $ 256 $ 134 $ 716 $ 439
Operating expenses
Sales and marketing 466 469 1,490 1,423
Research and development 178 134 486 322
General and administrative 710 556 2,064 1,807
Total stock-based compensation expense $ 1,610 $ 1,293 $ 4,756 $ 3,991</t>
  </si>
  <si>
    <t>Stock Option Activity</t>
  </si>
  <si>
    <t>Our stock option activity was as follows:
Weighted Average
Options Exercise Price
(#) ($/share)
Outstanding at December 31, 2014 1,085,463 $ 26.53
Granted 178,654 67.39
Exercised (215,126 ) 15.21
Forfeited (17,744 ) 45.62
Outstanding at September 30, 2015 1,031,247 35.64</t>
  </si>
  <si>
    <t>Weighted Average Fair Value Per Share of Options Granted, Assumptions</t>
  </si>
  <si>
    <t xml:space="preserve">The weighted average fair value per share of options granted during
the first nine months of 2015 was $23.07 and this was estimated on
the date of grant using the Black-Scholes option pricing model with
the following weighted-average assumptions:
Volatility 39.0 %
Dividend yield 0 %
Life (in years) 4.5
Risk-free interest rate 1.1%-1.5 % </t>
  </si>
  <si>
    <t>Weighted Average Fair Value Per Share, Employee Stock Purchase Plan, Assumptions</t>
  </si>
  <si>
    <t xml:space="preserve">The fair value was estimated based on the market price of our
common stock at the beginning of each offering period and using the
Black-Scholes option pricing model with the following
weighted-average assumptions:
Volatility 46.0 %
Dividend yield 0 %
Life (in years) 0.5
Risk-free interest rate 0.1 % </t>
  </si>
  <si>
    <t>Restricted Stock Units [Member]</t>
  </si>
  <si>
    <t>Restricted Stock Units and Restricted Stock Awards</t>
  </si>
  <si>
    <t>Our restricted stock units activity was as follows:
Restricted Stock Weighted Average
Outstanding at December 31, 2014 115,133 $ 45.25
Granted 67,051 67.39
Vested and common stock issued (37,537 ) 40.86
Forfeited (4,909 ) 53.90
Outstanding at September 30, 2015 139,738 56.75</t>
  </si>
  <si>
    <t>Restricted Stock Award [Member]</t>
  </si>
  <si>
    <t>Our restricted stock awards activity was as follows:
Restricted Stock Weighted Average
Outstanding at December 31, 2014 1,338 $ 51.74
Restricted common stock issued 4,110 67.37
Restrictions lapsed (3,390 ) 61.20
Forfeited
—
—
Outstanding at September 30, 2015 2,058 67.37</t>
  </si>
  <si>
    <t>Net Income Per Share (Tables)</t>
  </si>
  <si>
    <t>Components of Computation of Basic and Diluted Net Income Per Share</t>
  </si>
  <si>
    <t xml:space="preserve">The following table presents the components of the computation of
basic and diluted net income per share for the periods indicated
(in thousands, except per share amounts):
Three Months
Ended Nine Months
Ended
September 30, September 30,
2015 2014 2015 2014
Numerator
Net income $ 1,270 $ 838 $ 2,507 $ 1,850
Denominator
Weighted average common shares outstanding, basic 16,605 16,254 16,525 16,207
Options to purchase common stock 420 488 487 544
Restricted stock units 28 36 25 41
Employee stock purchase plan 1 2 3 1
Weighted average common shares outstanding, diluted 17,054 16,780 17,040 16,793
Net income per share
Basic $ 0.08 $ 0.05 $ 0.15 $ 0.11
Diluted $ 0.07 $ 0.05 $ 0.15 $ 0.11 </t>
  </si>
  <si>
    <t>Financial Instruments - Summary of Investment in Cash Equivalents and Marketable Securities (Detail) $ in Thousands</t>
  </si>
  <si>
    <t>Sep. 30, 2015USD ($)</t>
  </si>
  <si>
    <t>Schedule of Available-for-sale Securities [Line Items]</t>
  </si>
  <si>
    <t>Amortized Cost</t>
  </si>
  <si>
    <t>Due within one year</t>
  </si>
  <si>
    <t>Unrealized Gains</t>
  </si>
  <si>
    <t>Due within two years</t>
  </si>
  <si>
    <t>Unrealized Losses</t>
  </si>
  <si>
    <t>Fair Value</t>
  </si>
  <si>
    <t>Money Market Funds [Member]</t>
  </si>
  <si>
    <t>Corporate Bonds [Member]</t>
  </si>
  <si>
    <t>Commercial Paper [Member]</t>
  </si>
  <si>
    <t>U.S. Treasury Securities [Member]</t>
  </si>
  <si>
    <t>U.S. Agency Obligations [Member]</t>
  </si>
  <si>
    <t>Financial Instruments - Summary of Financial Assets Measured at Fair Value on a Recurring Basis (Detail) - Fair Value, Measurements, Recurring [Member] - USD ($) $ in Thousands</t>
  </si>
  <si>
    <t>Cash and Cash Equivalents [Line Items]</t>
  </si>
  <si>
    <t>Assets fair value</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Goodwill and Intangible Assets, net - Intangible Assets (Detail) - USD ($) $ in Thousands</t>
  </si>
  <si>
    <t>Finite-Lived Intangible Assets [Line Items]</t>
  </si>
  <si>
    <t>Carrying Amount</t>
  </si>
  <si>
    <t>Accumulated Amortization</t>
  </si>
  <si>
    <t>Net</t>
  </si>
  <si>
    <t>Subscriber Relationships [Member]</t>
  </si>
  <si>
    <t>Non-competition Agreements [Member]</t>
  </si>
  <si>
    <t>Technology and Other [Member]</t>
  </si>
  <si>
    <t>Goodwill and Intangible Assets, net - Future Amortization Expense for Intangible Assets (Detail) - USD ($) $ in Thousands</t>
  </si>
  <si>
    <t>Remainder of 2015</t>
  </si>
  <si>
    <t>Thereafter</t>
  </si>
  <si>
    <t>Line of Credit - Additional Information (Detail)</t>
  </si>
  <si>
    <t>Line of Credit Facility [Line Items]</t>
  </si>
  <si>
    <t>Revolving credit facility, amount</t>
  </si>
  <si>
    <t>Revolving credit facility, maturity date</t>
  </si>
  <si>
    <t>Sep. 30,
		2016</t>
  </si>
  <si>
    <t>Revolving Credit Facility [Member]</t>
  </si>
  <si>
    <t>Borrowings outstanding revolving credit agreement</t>
  </si>
  <si>
    <t>Commitments and Contingencies - Additional Information (Detail)</t>
  </si>
  <si>
    <t>Sep. 30, 2015OptionPlan</t>
  </si>
  <si>
    <t>Lease agreement expires, date</t>
  </si>
  <si>
    <t>Jun. 30,
		2023</t>
  </si>
  <si>
    <t>Number of options to extend term of the lease</t>
  </si>
  <si>
    <t>Options to extend the term of the lease, number of years</t>
  </si>
  <si>
    <t>5 years</t>
  </si>
  <si>
    <t>Commitments and Contingencies - Future Minimum Payments Under Operating Leases (Detail) $ in Thousands</t>
  </si>
  <si>
    <t>Operating leases, total</t>
  </si>
  <si>
    <t>Stock-Based Compensation - Additional Information (Detail)</t>
  </si>
  <si>
    <t>1 Months Ended</t>
  </si>
  <si>
    <t>6 Months Ended</t>
  </si>
  <si>
    <t>Jan. 31, 2015shares</t>
  </si>
  <si>
    <t>Sep. 30, 2015USD ($)$ / sharesshares</t>
  </si>
  <si>
    <t>Sep. 30, 2014USD ($)</t>
  </si>
  <si>
    <t>Jun. 30, 2015USD ($)shares</t>
  </si>
  <si>
    <t>Sep. 30, 2015USD ($)OfferingPeriods$ / sharesshares</t>
  </si>
  <si>
    <t>Share-based Compensation Arrangement by Share-based Payment Award [Line Items]</t>
  </si>
  <si>
    <t>Shares available for grant</t>
  </si>
  <si>
    <t>Stock-based compensation expense | $</t>
  </si>
  <si>
    <t>Unrecognized stock-based compensation expense | $</t>
  </si>
  <si>
    <t>Unrecognized stock-based compensation, expected to be recognized, weighted average period</t>
  </si>
  <si>
    <t>2 years 8 months 12 days</t>
  </si>
  <si>
    <t>Stock options vest, period</t>
  </si>
  <si>
    <t>4 years</t>
  </si>
  <si>
    <t>Stock options contractual term, from the date of grant</t>
  </si>
  <si>
    <t>Seven to ten years</t>
  </si>
  <si>
    <t>Stock options exercisable</t>
  </si>
  <si>
    <t>Weighted average exercise price | $ / shares</t>
  </si>
  <si>
    <t>Weighted average remaining contractual life</t>
  </si>
  <si>
    <t>4 years 9 months 18 days</t>
  </si>
  <si>
    <t>Weighted average fair value per share of options granted | $ / shares</t>
  </si>
  <si>
    <t>Number of RSU's vested and not issued during the period</t>
  </si>
  <si>
    <t>Percentage of common stock on fair market value</t>
  </si>
  <si>
    <t>85.00%</t>
  </si>
  <si>
    <t>Number of offerings per year | OfferingPeriods</t>
  </si>
  <si>
    <t>Net proceeds from employee stock purchase plan | $</t>
  </si>
  <si>
    <t>Employee Stock Purchase Plan [Member]</t>
  </si>
  <si>
    <t>Common stock reserved for future issuance</t>
  </si>
  <si>
    <t>Restricted stock awards units vest over, period</t>
  </si>
  <si>
    <t>1 year</t>
  </si>
  <si>
    <t>Equity Incentive Plan [Member] | 2010 [Member]</t>
  </si>
  <si>
    <t>Additional shares were authorized under 2010 Equity Incentive Plan</t>
  </si>
  <si>
    <t>Stock Options [Member]</t>
  </si>
  <si>
    <t>Employee stock purchase plan, employees contribution | $</t>
  </si>
  <si>
    <t>Employee stock purchase plan, shares purchased</t>
  </si>
  <si>
    <t>Maximum [Member] | Stock Options [Member]</t>
  </si>
  <si>
    <t>Stock options contractual term range</t>
  </si>
  <si>
    <t>10 years</t>
  </si>
  <si>
    <t>Minimum [Member] | Stock Options [Member]</t>
  </si>
  <si>
    <t>7 years</t>
  </si>
  <si>
    <t>Stock-Based Compensation - Stock-Based Compensation Expense (Detail) - USD ($) $ in Thousands</t>
  </si>
  <si>
    <t>Share-based Compensation Arrangement by Share-based Payment Award, Compensation Cost [Line Items]</t>
  </si>
  <si>
    <t>Stock-based compensation expense</t>
  </si>
  <si>
    <t>Cost of Revenues [Member]</t>
  </si>
  <si>
    <t>Sales and Marketing [Member]</t>
  </si>
  <si>
    <t>Research and Development [Member]</t>
  </si>
  <si>
    <t>General and Administrative [Member]</t>
  </si>
  <si>
    <t>Stock-Based Compensation - Stock Option Activity (Detail)</t>
  </si>
  <si>
    <t>Sep. 30, 2015$ / sharesshares</t>
  </si>
  <si>
    <t>Options Outstanding, Beginning balance</t>
  </si>
  <si>
    <t>Options, Granted</t>
  </si>
  <si>
    <t>Options, Exercised</t>
  </si>
  <si>
    <t>Options, Forfeited</t>
  </si>
  <si>
    <t>Options Outstanding, Ending balance</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Fair Value Per Share of Options Granted, Assumptions (Detail) - Stock Options [Member]</t>
  </si>
  <si>
    <t>Volatility</t>
  </si>
  <si>
    <t>39.00%</t>
  </si>
  <si>
    <t>Dividend yield</t>
  </si>
  <si>
    <t>0.00%</t>
  </si>
  <si>
    <t>Life (in years)</t>
  </si>
  <si>
    <t>4 years 6 months</t>
  </si>
  <si>
    <t>Minimum [Member]</t>
  </si>
  <si>
    <t>Risk-free interest rate</t>
  </si>
  <si>
    <t>1.10%</t>
  </si>
  <si>
    <t>Maximum [Member]</t>
  </si>
  <si>
    <t>1.50%</t>
  </si>
  <si>
    <t>Stock-Based Compensation - Restricted Stock Units (Detail) - Restricted Stock Units [Member]</t>
  </si>
  <si>
    <t>Stock awards, Outstanding, Beginning Balance</t>
  </si>
  <si>
    <t>Granted, stock units</t>
  </si>
  <si>
    <t>Vested, stock units</t>
  </si>
  <si>
    <t>Forfeited, stock units</t>
  </si>
  <si>
    <t>Stock awards, Outstanding, Ending Balance</t>
  </si>
  <si>
    <t>Weighted average grant date fair value, Outstanding, Beginning Balance | $ / shares</t>
  </si>
  <si>
    <t>Granted, Weighted Average Grant Date Fair Value | $ / shares</t>
  </si>
  <si>
    <t>Vest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t>
  </si>
  <si>
    <t>Restrictions lapsed, stock awards</t>
  </si>
  <si>
    <t>Forfeited, stock award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46.00%</t>
  </si>
  <si>
    <t>6 months</t>
  </si>
  <si>
    <t>0.10%</t>
  </si>
  <si>
    <t>Income Taxes - Additional Information (Detail)</t>
  </si>
  <si>
    <t>Unrecognized tax benefit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Employee stock purchase plan</t>
  </si>
  <si>
    <t>Weighted average common shares outstanding, diluted</t>
  </si>
  <si>
    <t>Net Income Per Share - Additional Information (Detail) - shares shares in Thousands</t>
  </si>
  <si>
    <t>Outstanding potential common shares excluded from computation of net incom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92699</v>
      </c>
    </row>
    <row r="12" spans="1:3">
      <c s="4" r="A12" t="s">
        <v>19</v>
      </c>
      <c s="4" r="B12" t="s">
        <v>20</v>
      </c>
    </row>
    <row r="13" spans="1:3">
      <c s="4" r="A13" t="s">
        <v>21</v>
      </c>
      <c s="4" r="B13" t="s">
        <v>22</v>
      </c>
    </row>
    <row r="14" spans="1:3">
      <c s="4" r="A14" t="s">
        <v>23</v>
      </c>
      <c s="5" r="C14" t="n">
        <v>16625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28</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62</v>
      </c>
      <c s="2" r="B1" t="s">
        <v>1</v>
      </c>
    </row>
    <row r="2" spans="1:2">
      <c s="2" r="B2" t="s">
        <v>2</v>
      </c>
    </row>
    <row r="3" spans="1:2">
      <c s="3" r="A3" t="s">
        <v>131</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34</v>
      </c>
    </row>
    <row r="4" spans="1:2">
      <c s="4" r="A4" t="s">
        <v>168</v>
      </c>
      <c s="4" r="B4" t="s">
        <v>169</v>
      </c>
    </row>
    <row r="5" spans="1:2">
      <c s="4" r="A5" t="s">
        <v>170</v>
      </c>
      <c s="4" r="B5"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40</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4" r="A3" t="s">
        <v>176</v>
      </c>
      <c s="4" r="B3" t="s">
        <v>177</v>
      </c>
    </row>
    <row r="4" spans="1:2">
      <c s="4" r="A4" t="s">
        <v>178</v>
      </c>
      <c s="4" r="B4" t="s">
        <v>179</v>
      </c>
    </row>
    <row r="5" spans="1:2">
      <c s="4" r="A5" t="s">
        <v>180</v>
      </c>
      <c s="4" r="B5" t="s">
        <v>181</v>
      </c>
    </row>
    <row r="6" spans="1:2">
      <c s="4" r="A6" t="s">
        <v>182</v>
      </c>
      <c s="4" r="B6" t="s">
        <v>183</v>
      </c>
    </row>
    <row r="7" spans="1:2">
      <c s="4" r="A7" t="s">
        <v>184</v>
      </c>
    </row>
    <row r="8" spans="1:2">
      <c s="4" r="A8" t="s">
        <v>185</v>
      </c>
      <c s="4" r="B8" t="s">
        <v>186</v>
      </c>
    </row>
    <row r="9" spans="1:2">
      <c s="4" r="A9" t="s">
        <v>187</v>
      </c>
    </row>
    <row r="10" spans="1:2">
      <c s="4" r="A10" t="s">
        <v>185</v>
      </c>
      <c s="4" r="B10"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49</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7887</v>
      </c>
      <c s="7" r="C3" t="n">
        <v>130795</v>
      </c>
    </row>
    <row r="4" spans="1:3">
      <c s="4" r="A4" t="s">
        <v>28</v>
      </c>
      <c s="5" r="B4" t="n">
        <v>5014</v>
      </c>
    </row>
    <row r="5" spans="1:3">
      <c s="4" r="A5" t="s">
        <v>29</v>
      </c>
      <c s="5" r="B5" t="n">
        <v>17945</v>
      </c>
      <c s="5" r="C5" t="n">
        <v>15422</v>
      </c>
    </row>
    <row r="6" spans="1:3">
      <c s="4" r="A6" t="s">
        <v>30</v>
      </c>
      <c s="5" r="B6" t="n">
        <v>14761</v>
      </c>
      <c s="5" r="C6" t="n">
        <v>12055</v>
      </c>
    </row>
    <row r="7" spans="1:3">
      <c s="4" r="A7" t="s">
        <v>31</v>
      </c>
      <c s="5" r="B7" t="n">
        <v>76</v>
      </c>
      <c s="5" r="C7" t="n">
        <v>76</v>
      </c>
    </row>
    <row r="8" spans="1:3">
      <c s="4" r="A8" t="s">
        <v>32</v>
      </c>
      <c s="5" r="B8" t="n">
        <v>5688</v>
      </c>
      <c s="5" r="C8" t="n">
        <v>3846</v>
      </c>
    </row>
    <row r="9" spans="1:3">
      <c s="4" r="A9" t="s">
        <v>33</v>
      </c>
      <c s="5" r="B9" t="n">
        <v>161371</v>
      </c>
      <c s="5" r="C9" t="n">
        <v>162194</v>
      </c>
    </row>
    <row r="10" spans="1:3">
      <c s="4" r="A10" t="s">
        <v>34</v>
      </c>
      <c s="5" r="B10" t="n">
        <v>13079</v>
      </c>
      <c s="5" r="C10" t="n">
        <v>11361</v>
      </c>
    </row>
    <row r="11" spans="1:3">
      <c s="4" r="A11" t="s">
        <v>35</v>
      </c>
      <c s="5" r="B11" t="n">
        <v>33527</v>
      </c>
      <c s="5" r="C11" t="n">
        <v>34854</v>
      </c>
    </row>
    <row r="12" spans="1:3">
      <c s="4" r="A12" t="s">
        <v>36</v>
      </c>
      <c s="5" r="B12" t="n">
        <v>15766</v>
      </c>
      <c s="5" r="C12" t="n">
        <v>18851</v>
      </c>
    </row>
    <row r="13" spans="1:3">
      <c s="4" r="A13" t="s">
        <v>37</v>
      </c>
      <c s="5" r="B13" t="n">
        <v>12514</v>
      </c>
    </row>
    <row r="14" spans="1:3">
      <c s="3" r="A14" t="s">
        <v>38</v>
      </c>
    </row>
    <row r="15" spans="1:3">
      <c s="4" r="A15" t="s">
        <v>39</v>
      </c>
      <c s="5" r="B15" t="n">
        <v>5465</v>
      </c>
      <c s="5" r="C15" t="n">
        <v>5267</v>
      </c>
    </row>
    <row r="16" spans="1:3">
      <c s="4" r="A16" t="s">
        <v>40</v>
      </c>
      <c s="5" r="B16" t="n">
        <v>10758</v>
      </c>
      <c s="5" r="C16" t="n">
        <v>11035</v>
      </c>
    </row>
    <row r="17" spans="1:3">
      <c s="4" r="A17" t="s">
        <v>41</v>
      </c>
      <c s="5" r="B17" t="n">
        <v>397</v>
      </c>
      <c s="5" r="C17" t="n">
        <v>213</v>
      </c>
    </row>
    <row r="18" spans="1:3">
      <c s="4" r="A18" t="s">
        <v>42</v>
      </c>
      <c s="5" r="B18" t="n">
        <v>252877</v>
      </c>
      <c s="5" r="C18" t="n">
        <v>243775</v>
      </c>
    </row>
    <row r="19" spans="1:3">
      <c s="3" r="A19" t="s">
        <v>43</v>
      </c>
    </row>
    <row r="20" spans="1:3">
      <c s="4" r="A20" t="s">
        <v>44</v>
      </c>
      <c s="5" r="B20" t="n">
        <v>2381</v>
      </c>
      <c s="5" r="C20" t="n">
        <v>3961</v>
      </c>
    </row>
    <row r="21" spans="1:3">
      <c s="4" r="A21" t="s">
        <v>45</v>
      </c>
      <c s="5" r="B21" t="n">
        <v>9922</v>
      </c>
      <c s="5" r="C21" t="n">
        <v>9926</v>
      </c>
    </row>
    <row r="22" spans="1:3">
      <c s="4" r="A22" t="s">
        <v>46</v>
      </c>
      <c s="5" r="B22" t="n">
        <v>2338</v>
      </c>
      <c s="5" r="C22" t="n">
        <v>2470</v>
      </c>
    </row>
    <row r="23" spans="1:3">
      <c s="4" r="A23" t="s">
        <v>47</v>
      </c>
      <c s="5" r="B23" t="n">
        <v>8072</v>
      </c>
      <c s="5" r="C23" t="n">
        <v>7505</v>
      </c>
    </row>
    <row r="24" spans="1:3">
      <c s="4" r="A24" t="s">
        <v>48</v>
      </c>
      <c s="5" r="B24" t="n">
        <v>723</v>
      </c>
      <c s="5" r="C24" t="n">
        <v>698</v>
      </c>
    </row>
    <row r="25" spans="1:3">
      <c s="4" r="A25" t="s">
        <v>49</v>
      </c>
      <c s="5" r="B25" t="n">
        <v>23436</v>
      </c>
      <c s="5" r="C25" t="n">
        <v>24560</v>
      </c>
    </row>
    <row r="26" spans="1:3">
      <c s="3" r="A26" t="s">
        <v>50</v>
      </c>
    </row>
    <row r="27" spans="1:3">
      <c s="4" r="A27" t="s">
        <v>51</v>
      </c>
      <c s="5" r="B27" t="n">
        <v>11701</v>
      </c>
      <c s="5" r="C27" t="n">
        <v>10653</v>
      </c>
    </row>
    <row r="28" spans="1:3">
      <c s="4" r="A28" t="s">
        <v>52</v>
      </c>
      <c s="5" r="B28" t="n">
        <v>3015</v>
      </c>
      <c s="5" r="C28" t="n">
        <v>3471</v>
      </c>
    </row>
    <row r="29" spans="1:3">
      <c s="4" r="A29" t="s">
        <v>53</v>
      </c>
      <c s="7" r="B29" t="n">
        <v>38152</v>
      </c>
      <c s="7" r="C29" t="n">
        <v>38684</v>
      </c>
    </row>
    <row r="30" spans="1:3">
      <c s="4" r="A30" t="s">
        <v>54</v>
      </c>
      <c s="4" r="B30" t="s">
        <v>55</v>
      </c>
      <c s="4" r="C30" t="s">
        <v>55</v>
      </c>
    </row>
    <row r="31" spans="1:3">
      <c s="3" r="A31" t="s">
        <v>56</v>
      </c>
    </row>
    <row r="32" spans="1:3">
      <c s="4" r="A32" t="s">
        <v>57</v>
      </c>
      <c s="4" r="B32" t="s">
        <v>55</v>
      </c>
      <c s="4" r="C32" t="s">
        <v>55</v>
      </c>
    </row>
    <row r="33" spans="1:3">
      <c s="4" r="A33" t="s">
        <v>58</v>
      </c>
      <c s="7" r="B33" t="n">
        <v>17</v>
      </c>
      <c s="7" r="C33" t="n">
        <v>16</v>
      </c>
    </row>
    <row r="34" spans="1:3">
      <c s="4" r="A34" t="s">
        <v>59</v>
      </c>
      <c s="5" r="B34" t="n">
        <v>260580</v>
      </c>
      <c s="5" r="C34" t="n">
        <v>250633</v>
      </c>
    </row>
    <row r="35" spans="1:3">
      <c s="4" r="A35" t="s">
        <v>60</v>
      </c>
      <c s="5" r="B35" t="n">
        <v>-41581</v>
      </c>
      <c s="5" r="C35" t="n">
        <v>-44088</v>
      </c>
    </row>
    <row r="36" spans="1:3">
      <c s="4" r="A36" t="s">
        <v>61</v>
      </c>
      <c s="5" r="B36" t="n">
        <v>-4291</v>
      </c>
      <c s="5" r="C36" t="n">
        <v>-1470</v>
      </c>
    </row>
    <row r="37" spans="1:3">
      <c s="4" r="A37" t="s">
        <v>62</v>
      </c>
      <c s="5" r="B37" t="n">
        <v>214725</v>
      </c>
      <c s="5" r="C37" t="n">
        <v>205091</v>
      </c>
    </row>
    <row r="38" spans="1:3">
      <c s="4" r="A38" t="s">
        <v>63</v>
      </c>
      <c s="7" r="B38" t="n">
        <v>252877</v>
      </c>
      <c s="7" r="C38" t="n">
        <v>243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192</v>
      </c>
      <c s="2" r="B1" t="s">
        <v>193</v>
      </c>
    </row>
    <row r="2" spans="1:2">
      <c s="3" r="A2" t="s">
        <v>194</v>
      </c>
    </row>
    <row r="3" spans="1:2">
      <c s="4" r="A3" t="s">
        <v>195</v>
      </c>
      <c s="7" r="B3" t="n">
        <v>119676</v>
      </c>
    </row>
    <row r="4" spans="1:2">
      <c s="4" r="A4" t="s">
        <v>196</v>
      </c>
      <c s="5" r="B4" t="n">
        <v>107181</v>
      </c>
    </row>
    <row r="5" spans="1:2">
      <c s="4" r="A5" t="s">
        <v>197</v>
      </c>
      <c s="5" r="B5" t="n">
        <v>21</v>
      </c>
    </row>
    <row r="6" spans="1:2">
      <c s="4" r="A6" t="s">
        <v>198</v>
      </c>
      <c s="5" r="B6" t="n">
        <v>12514</v>
      </c>
    </row>
    <row r="7" spans="1:2">
      <c s="4" r="A7" t="s">
        <v>199</v>
      </c>
      <c s="5" r="B7" t="n">
        <v>-2</v>
      </c>
    </row>
    <row r="8" spans="1:2">
      <c s="4" r="A8" t="s">
        <v>200</v>
      </c>
      <c s="5" r="B8" t="n">
        <v>119695</v>
      </c>
    </row>
    <row r="9" spans="1:2">
      <c s="4" r="A9" t="s">
        <v>201</v>
      </c>
    </row>
    <row r="10" spans="1:2">
      <c s="3" r="A10" t="s">
        <v>194</v>
      </c>
    </row>
    <row r="11" spans="1:2">
      <c s="4" r="A11" t="s">
        <v>195</v>
      </c>
      <c s="5" r="B11" t="n">
        <v>102167</v>
      </c>
    </row>
    <row r="12" spans="1:2">
      <c s="4" r="A12" t="s">
        <v>200</v>
      </c>
      <c s="5" r="B12" t="n">
        <v>102167</v>
      </c>
    </row>
    <row r="13" spans="1:2">
      <c s="4" r="A13" t="s">
        <v>202</v>
      </c>
    </row>
    <row r="14" spans="1:2">
      <c s="3" r="A14" t="s">
        <v>194</v>
      </c>
    </row>
    <row r="15" spans="1:2">
      <c s="4" r="A15" t="s">
        <v>195</v>
      </c>
      <c s="5" r="B15" t="n">
        <v>5024</v>
      </c>
    </row>
    <row r="16" spans="1:2">
      <c s="4" r="A16" t="s">
        <v>200</v>
      </c>
      <c s="5" r="B16" t="n">
        <v>5024</v>
      </c>
    </row>
    <row r="17" spans="1:2">
      <c s="4" r="A17" t="s">
        <v>203</v>
      </c>
    </row>
    <row r="18" spans="1:2">
      <c s="3" r="A18" t="s">
        <v>194</v>
      </c>
    </row>
    <row r="19" spans="1:2">
      <c s="4" r="A19" t="s">
        <v>195</v>
      </c>
      <c s="5" r="B19" t="n">
        <v>2499</v>
      </c>
    </row>
    <row r="20" spans="1:2">
      <c s="4" r="A20" t="s">
        <v>199</v>
      </c>
      <c s="5" r="B20" t="n">
        <v>-2</v>
      </c>
    </row>
    <row r="21" spans="1:2">
      <c s="4" r="A21" t="s">
        <v>200</v>
      </c>
      <c s="5" r="B21" t="n">
        <v>2497</v>
      </c>
    </row>
    <row r="22" spans="1:2">
      <c s="4" r="A22" t="s">
        <v>204</v>
      </c>
    </row>
    <row r="23" spans="1:2">
      <c s="3" r="A23" t="s">
        <v>194</v>
      </c>
    </row>
    <row r="24" spans="1:2">
      <c s="4" r="A24" t="s">
        <v>195</v>
      </c>
      <c s="5" r="B24" t="n">
        <v>7489</v>
      </c>
    </row>
    <row r="25" spans="1:2">
      <c s="4" r="A25" t="s">
        <v>197</v>
      </c>
      <c s="5" r="B25" t="n">
        <v>15</v>
      </c>
    </row>
    <row r="26" spans="1:2">
      <c s="4" r="A26" t="s">
        <v>200</v>
      </c>
      <c s="5" r="B26" t="n">
        <v>7504</v>
      </c>
    </row>
    <row r="27" spans="1:2">
      <c s="4" r="A27" t="s">
        <v>205</v>
      </c>
    </row>
    <row r="28" spans="1:2">
      <c s="3" r="A28" t="s">
        <v>194</v>
      </c>
    </row>
    <row r="29" spans="1:2">
      <c s="4" r="A29" t="s">
        <v>195</v>
      </c>
      <c s="5" r="B29" t="n">
        <v>2497</v>
      </c>
    </row>
    <row r="30" spans="1:2">
      <c s="4" r="A30" t="s">
        <v>197</v>
      </c>
      <c s="5" r="B30" t="n">
        <v>6</v>
      </c>
    </row>
    <row r="31" spans="1:2">
      <c s="4" r="A31" t="s">
        <v>200</v>
      </c>
      <c s="7" r="B31" t="n">
        <v>25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6</v>
      </c>
      <c s="2" r="B1" t="s">
        <v>2</v>
      </c>
      <c s="2" r="C1" t="s">
        <v>25</v>
      </c>
    </row>
    <row r="2" spans="1:3">
      <c s="3" r="A2" t="s">
        <v>207</v>
      </c>
    </row>
    <row r="3" spans="1:3">
      <c s="4" r="A3" t="s">
        <v>208</v>
      </c>
      <c s="7" r="B3" t="n">
        <v>119695</v>
      </c>
      <c s="7" r="C3" t="n">
        <v>91746</v>
      </c>
    </row>
    <row r="4" spans="1:3">
      <c s="4" r="A4" t="s">
        <v>201</v>
      </c>
    </row>
    <row r="5" spans="1:3">
      <c s="3" r="A5" t="s">
        <v>207</v>
      </c>
    </row>
    <row r="6" spans="1:3">
      <c s="4" r="A6" t="s">
        <v>208</v>
      </c>
      <c s="5" r="B6" t="n">
        <v>102167</v>
      </c>
      <c s="5" r="C6" t="n">
        <v>91746</v>
      </c>
    </row>
    <row r="7" spans="1:3">
      <c s="4" r="A7" t="s">
        <v>202</v>
      </c>
    </row>
    <row r="8" spans="1:3">
      <c s="3" r="A8" t="s">
        <v>207</v>
      </c>
    </row>
    <row r="9" spans="1:3">
      <c s="4" r="A9" t="s">
        <v>208</v>
      </c>
      <c s="5" r="B9" t="n">
        <v>5024</v>
      </c>
    </row>
    <row r="10" spans="1:3">
      <c s="4" r="A10" t="s">
        <v>203</v>
      </c>
    </row>
    <row r="11" spans="1:3">
      <c s="3" r="A11" t="s">
        <v>207</v>
      </c>
    </row>
    <row r="12" spans="1:3">
      <c s="4" r="A12" t="s">
        <v>208</v>
      </c>
      <c s="5" r="B12" t="n">
        <v>2497</v>
      </c>
    </row>
    <row r="13" spans="1:3">
      <c s="4" r="A13" t="s">
        <v>204</v>
      </c>
    </row>
    <row r="14" spans="1:3">
      <c s="3" r="A14" t="s">
        <v>207</v>
      </c>
    </row>
    <row r="15" spans="1:3">
      <c s="4" r="A15" t="s">
        <v>208</v>
      </c>
      <c s="5" r="B15" t="n">
        <v>7504</v>
      </c>
    </row>
    <row r="16" spans="1:3">
      <c s="4" r="A16" t="s">
        <v>205</v>
      </c>
    </row>
    <row r="17" spans="1:3">
      <c s="3" r="A17" t="s">
        <v>207</v>
      </c>
    </row>
    <row r="18" spans="1:3">
      <c s="4" r="A18" t="s">
        <v>208</v>
      </c>
      <c s="5" r="B18" t="n">
        <v>2503</v>
      </c>
    </row>
    <row r="19" spans="1:3">
      <c s="4" r="A19" t="s">
        <v>209</v>
      </c>
    </row>
    <row r="20" spans="1:3">
      <c s="3" r="A20" t="s">
        <v>207</v>
      </c>
    </row>
    <row r="21" spans="1:3">
      <c s="4" r="A21" t="s">
        <v>208</v>
      </c>
      <c s="5" r="B21" t="n">
        <v>102167</v>
      </c>
      <c s="5" r="C21" t="n">
        <v>91746</v>
      </c>
    </row>
    <row r="22" spans="1:3">
      <c s="4" r="A22" t="s">
        <v>210</v>
      </c>
    </row>
    <row r="23" spans="1:3">
      <c s="3" r="A23" t="s">
        <v>207</v>
      </c>
    </row>
    <row r="24" spans="1:3">
      <c s="4" r="A24" t="s">
        <v>208</v>
      </c>
      <c s="5" r="B24" t="n">
        <v>102167</v>
      </c>
      <c s="7" r="C24" t="n">
        <v>91746</v>
      </c>
    </row>
    <row r="25" spans="1:3">
      <c s="4" r="A25" t="s">
        <v>211</v>
      </c>
    </row>
    <row r="26" spans="1:3">
      <c s="3" r="A26" t="s">
        <v>207</v>
      </c>
    </row>
    <row r="27" spans="1:3">
      <c s="4" r="A27" t="s">
        <v>208</v>
      </c>
      <c s="5" r="B27" t="n">
        <v>17528</v>
      </c>
    </row>
    <row r="28" spans="1:3">
      <c s="4" r="A28" t="s">
        <v>212</v>
      </c>
    </row>
    <row r="29" spans="1:3">
      <c s="3" r="A29" t="s">
        <v>207</v>
      </c>
    </row>
    <row r="30" spans="1:3">
      <c s="4" r="A30" t="s">
        <v>208</v>
      </c>
      <c s="5" r="B30" t="n">
        <v>5024</v>
      </c>
    </row>
    <row r="31" spans="1:3">
      <c s="4" r="A31" t="s">
        <v>213</v>
      </c>
    </row>
    <row r="32" spans="1:3">
      <c s="3" r="A32" t="s">
        <v>207</v>
      </c>
    </row>
    <row r="33" spans="1:3">
      <c s="4" r="A33" t="s">
        <v>208</v>
      </c>
      <c s="5" r="B33" t="n">
        <v>2497</v>
      </c>
    </row>
    <row r="34" spans="1:3">
      <c s="4" r="A34" t="s">
        <v>214</v>
      </c>
    </row>
    <row r="35" spans="1:3">
      <c s="3" r="A35" t="s">
        <v>207</v>
      </c>
    </row>
    <row r="36" spans="1:3">
      <c s="4" r="A36" t="s">
        <v>208</v>
      </c>
      <c s="5" r="B36" t="n">
        <v>7504</v>
      </c>
    </row>
    <row r="37" spans="1:3">
      <c s="4" r="A37" t="s">
        <v>215</v>
      </c>
    </row>
    <row r="38" spans="1:3">
      <c s="3" r="A38" t="s">
        <v>207</v>
      </c>
    </row>
    <row r="39" spans="1:3">
      <c s="4" r="A39" t="s">
        <v>208</v>
      </c>
      <c s="7" r="B39" t="n">
        <v>25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6</v>
      </c>
      <c s="2" r="B1" t="s">
        <v>2</v>
      </c>
      <c s="2" r="C1" t="s">
        <v>25</v>
      </c>
    </row>
    <row r="2" spans="1:3">
      <c s="3" r="A2" t="s">
        <v>217</v>
      </c>
    </row>
    <row r="3" spans="1:3">
      <c s="4" r="A3" t="s">
        <v>218</v>
      </c>
      <c s="7" r="B3" t="n">
        <v>28917</v>
      </c>
      <c s="7" r="C3" t="n">
        <v>29495</v>
      </c>
    </row>
    <row r="4" spans="1:3">
      <c s="4" r="A4" t="s">
        <v>219</v>
      </c>
      <c s="5" r="B4" t="n">
        <v>-13151</v>
      </c>
      <c s="5" r="C4" t="n">
        <v>-10644</v>
      </c>
    </row>
    <row r="5" spans="1:3">
      <c s="4" r="A5" t="s">
        <v>220</v>
      </c>
      <c s="5" r="B5" t="n">
        <v>15766</v>
      </c>
      <c s="5" r="C5" t="n">
        <v>18851</v>
      </c>
    </row>
    <row r="6" spans="1:3">
      <c s="4" r="A6" t="s">
        <v>221</v>
      </c>
    </row>
    <row r="7" spans="1:3">
      <c s="3" r="A7" t="s">
        <v>217</v>
      </c>
    </row>
    <row r="8" spans="1:3">
      <c s="4" r="A8" t="s">
        <v>218</v>
      </c>
      <c s="5" r="B8" t="n">
        <v>26260</v>
      </c>
      <c s="5" r="C8" t="n">
        <v>26724</v>
      </c>
    </row>
    <row r="9" spans="1:3">
      <c s="4" r="A9" t="s">
        <v>219</v>
      </c>
      <c s="5" r="B9" t="n">
        <v>-11169</v>
      </c>
      <c s="5" r="C9" t="n">
        <v>-8992</v>
      </c>
    </row>
    <row r="10" spans="1:3">
      <c s="4" r="A10" t="s">
        <v>220</v>
      </c>
      <c s="5" r="B10" t="n">
        <v>15091</v>
      </c>
      <c s="5" r="C10" t="n">
        <v>17732</v>
      </c>
    </row>
    <row r="11" spans="1:3">
      <c s="4" r="A11" t="s">
        <v>222</v>
      </c>
    </row>
    <row r="12" spans="1:3">
      <c s="3" r="A12" t="s">
        <v>217</v>
      </c>
    </row>
    <row r="13" spans="1:3">
      <c s="4" r="A13" t="s">
        <v>218</v>
      </c>
      <c s="5" r="B13" t="n">
        <v>1833</v>
      </c>
      <c s="5" r="C13" t="n">
        <v>1849</v>
      </c>
    </row>
    <row r="14" spans="1:3">
      <c s="4" r="A14" t="s">
        <v>219</v>
      </c>
      <c s="5" r="B14" t="n">
        <v>-1640</v>
      </c>
      <c s="5" r="C14" t="n">
        <v>-1581</v>
      </c>
    </row>
    <row r="15" spans="1:3">
      <c s="4" r="A15" t="s">
        <v>220</v>
      </c>
      <c s="5" r="B15" t="n">
        <v>193</v>
      </c>
      <c s="5" r="C15" t="n">
        <v>268</v>
      </c>
    </row>
    <row r="16" spans="1:3">
      <c s="4" r="A16" t="s">
        <v>223</v>
      </c>
    </row>
    <row r="17" spans="1:3">
      <c s="3" r="A17" t="s">
        <v>217</v>
      </c>
    </row>
    <row r="18" spans="1:3">
      <c s="4" r="A18" t="s">
        <v>218</v>
      </c>
      <c s="5" r="B18" t="n">
        <v>824</v>
      </c>
      <c s="5" r="C18" t="n">
        <v>922</v>
      </c>
    </row>
    <row r="19" spans="1:3">
      <c s="4" r="A19" t="s">
        <v>219</v>
      </c>
      <c s="5" r="B19" t="n">
        <v>-342</v>
      </c>
      <c s="5" r="C19" t="n">
        <v>-71</v>
      </c>
    </row>
    <row r="20" spans="1:3">
      <c s="4" r="A20" t="s">
        <v>220</v>
      </c>
      <c s="7" r="B20" t="n">
        <v>482</v>
      </c>
      <c s="7" r="C20" t="n">
        <v>85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5</v>
      </c>
    </row>
    <row r="2" spans="1:3">
      <c s="3" r="A2" t="s">
        <v>134</v>
      </c>
    </row>
    <row r="3" spans="1:3">
      <c s="4" r="A3" t="s">
        <v>225</v>
      </c>
      <c s="7" r="B3" t="n">
        <v>814</v>
      </c>
    </row>
    <row r="4" spans="1:3">
      <c s="5" r="A4" t="n">
        <v>2016</v>
      </c>
      <c s="5" r="B4" t="n">
        <v>3256</v>
      </c>
    </row>
    <row r="5" spans="1:3">
      <c s="5" r="A5" t="n">
        <v>2017</v>
      </c>
      <c s="5" r="B5" t="n">
        <v>3008</v>
      </c>
    </row>
    <row r="6" spans="1:3">
      <c s="5" r="A6" t="n">
        <v>2018</v>
      </c>
      <c s="5" r="B6" t="n">
        <v>2425</v>
      </c>
    </row>
    <row r="7" spans="1:3">
      <c s="5" r="A7" t="n">
        <v>2019</v>
      </c>
      <c s="5" r="B7" t="n">
        <v>2134</v>
      </c>
    </row>
    <row r="8" spans="1:3">
      <c s="4" r="A8" t="s">
        <v>226</v>
      </c>
      <c s="5" r="B8" t="n">
        <v>4129</v>
      </c>
    </row>
    <row r="9" spans="1:3">
      <c s="4" r="A9" t="s">
        <v>220</v>
      </c>
      <c s="7" r="B9" t="n">
        <v>15766</v>
      </c>
      <c s="7" r="C9" t="n">
        <v>188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s="1" r="A1" t="s">
        <v>227</v>
      </c>
      <c s="2" r="B1" t="s">
        <v>1</v>
      </c>
    </row>
    <row r="2" spans="1:2">
      <c s="2" r="B2" t="s">
        <v>193</v>
      </c>
    </row>
    <row r="3" spans="1:2">
      <c s="3" r="A3" t="s">
        <v>228</v>
      </c>
    </row>
    <row r="4" spans="1:2">
      <c s="4" r="A4" t="s">
        <v>229</v>
      </c>
      <c s="7" r="B4" t="n">
        <v>20000000</v>
      </c>
    </row>
    <row r="5" spans="1:2">
      <c s="4" r="A5" t="s">
        <v>230</v>
      </c>
      <c s="4" r="B5" t="s">
        <v>231</v>
      </c>
    </row>
    <row r="6" spans="1:2">
      <c s="4" r="A6" t="s">
        <v>232</v>
      </c>
    </row>
    <row r="7" spans="1:2">
      <c s="3" r="A7" t="s">
        <v>228</v>
      </c>
    </row>
    <row r="8" spans="1:2">
      <c s="4" r="A8" t="s">
        <v>233</v>
      </c>
      <c s="7" r="B8"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4"/>
  </cols>
  <sheetData>
    <row r="1" spans="1:2">
      <c s="1" r="A1" t="s">
        <v>234</v>
      </c>
      <c s="2" r="B1" t="s">
        <v>1</v>
      </c>
    </row>
    <row r="2" spans="1:2">
      <c s="2" r="B2" t="s">
        <v>235</v>
      </c>
    </row>
    <row r="3" spans="1:2">
      <c s="3" r="A3" t="s">
        <v>140</v>
      </c>
    </row>
    <row r="4" spans="1:2">
      <c s="4" r="A4" t="s">
        <v>236</v>
      </c>
      <c s="4" r="B4" t="s">
        <v>237</v>
      </c>
    </row>
    <row r="5" spans="1:2">
      <c s="4" r="A5" t="s">
        <v>238</v>
      </c>
      <c s="5" r="B5" t="n">
        <v>1</v>
      </c>
    </row>
    <row r="6" spans="1:2">
      <c s="4" r="A6" t="s">
        <v>239</v>
      </c>
      <c s="4" r="B6"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41</v>
      </c>
      <c s="2" r="B1" t="s">
        <v>193</v>
      </c>
    </row>
    <row r="2" spans="1:2">
      <c s="3" r="A2" t="s">
        <v>140</v>
      </c>
    </row>
    <row r="3" spans="1:2">
      <c s="5" r="A3" t="n">
        <v>2015</v>
      </c>
      <c s="7" r="B3" t="n">
        <v>768</v>
      </c>
    </row>
    <row r="4" spans="1:2">
      <c s="5" r="A4" t="n">
        <v>2016</v>
      </c>
      <c s="5" r="B4" t="n">
        <v>3143</v>
      </c>
    </row>
    <row r="5" spans="1:2">
      <c s="5" r="A5" t="n">
        <v>2017</v>
      </c>
      <c s="5" r="B5" t="n">
        <v>2920</v>
      </c>
    </row>
    <row r="6" spans="1:2">
      <c s="5" r="A6" t="n">
        <v>2018</v>
      </c>
      <c s="5" r="B6" t="n">
        <v>2931</v>
      </c>
    </row>
    <row r="7" spans="1:2">
      <c s="5" r="A7" t="n">
        <v>2019</v>
      </c>
      <c s="5" r="B7" t="n">
        <v>3027</v>
      </c>
    </row>
    <row r="8" spans="1:2">
      <c s="4" r="A8" t="s">
        <v>226</v>
      </c>
      <c s="5" r="B8" t="n">
        <v>3866</v>
      </c>
    </row>
    <row r="9" spans="1:2">
      <c s="4" r="A9" t="s">
        <v>242</v>
      </c>
      <c s="7" r="B9" t="n">
        <v>166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7"/>
    <col customWidth="1" max="6" min="6" width="52"/>
    <col customWidth="1" max="7" min="7" width="21"/>
  </cols>
  <sheetData>
    <row r="1" spans="1:7">
      <c s="1" r="A1" t="s">
        <v>243</v>
      </c>
      <c s="2" r="B1" t="s">
        <v>244</v>
      </c>
      <c s="2" r="C1" t="s">
        <v>76</v>
      </c>
      <c s="2" r="E1" t="s">
        <v>245</v>
      </c>
      <c s="2" r="F1" t="s">
        <v>1</v>
      </c>
    </row>
    <row r="2" spans="1:7">
      <c s="2" r="B2" t="s">
        <v>246</v>
      </c>
      <c s="2" r="C2" t="s">
        <v>247</v>
      </c>
      <c s="2" r="D2" t="s">
        <v>248</v>
      </c>
      <c s="2" r="E2" t="s">
        <v>249</v>
      </c>
      <c s="2" r="F2" t="s">
        <v>250</v>
      </c>
      <c s="2" r="G2" t="s">
        <v>248</v>
      </c>
    </row>
    <row r="3" spans="1:7">
      <c s="3" r="A3" t="s">
        <v>251</v>
      </c>
    </row>
    <row r="4" spans="1:7">
      <c s="4" r="A4" t="s">
        <v>252</v>
      </c>
      <c s="5" r="C4" t="n">
        <v>3300000</v>
      </c>
      <c s="5" r="F4" t="n">
        <v>3300000</v>
      </c>
    </row>
    <row r="5" spans="1:7">
      <c s="4" r="A5" t="s">
        <v>253</v>
      </c>
      <c s="7" r="C5" t="n">
        <v>1610000</v>
      </c>
      <c s="7" r="D5" t="n">
        <v>1293000</v>
      </c>
      <c s="7" r="F5" t="n">
        <v>4756000</v>
      </c>
      <c s="7" r="G5" t="n">
        <v>3991000</v>
      </c>
    </row>
    <row r="6" spans="1:7">
      <c s="4" r="A6" t="s">
        <v>254</v>
      </c>
      <c s="7" r="C6" t="n">
        <v>12700000</v>
      </c>
      <c s="7" r="F6" t="n">
        <v>12700000</v>
      </c>
    </row>
    <row r="7" spans="1:7">
      <c s="4" r="A7" t="s">
        <v>255</v>
      </c>
      <c s="4" r="F7" t="s">
        <v>256</v>
      </c>
    </row>
    <row r="8" spans="1:7">
      <c s="4" r="A8" t="s">
        <v>257</v>
      </c>
      <c s="4" r="F8" t="s">
        <v>258</v>
      </c>
    </row>
    <row r="9" spans="1:7">
      <c s="4" r="A9" t="s">
        <v>259</v>
      </c>
      <c s="4" r="F9" t="s">
        <v>260</v>
      </c>
    </row>
    <row r="10" spans="1:7">
      <c s="4" r="A10" t="s">
        <v>261</v>
      </c>
      <c s="5" r="C10" t="n">
        <v>696300</v>
      </c>
      <c s="5" r="F10" t="n">
        <v>696300</v>
      </c>
    </row>
    <row r="11" spans="1:7">
      <c s="4" r="A11" t="s">
        <v>262</v>
      </c>
      <c s="9" r="C11" t="n">
        <v>24.57</v>
      </c>
      <c s="9" r="F11" t="n">
        <v>24.57</v>
      </c>
    </row>
    <row r="12" spans="1:7">
      <c s="4" r="A12" t="s">
        <v>263</v>
      </c>
      <c s="4" r="F12" t="s">
        <v>264</v>
      </c>
    </row>
    <row r="13" spans="1:7">
      <c s="4" r="A13" t="s">
        <v>265</v>
      </c>
      <c s="9" r="F13" t="n">
        <v>23.07</v>
      </c>
    </row>
    <row r="14" spans="1:7">
      <c s="4" r="A14" t="s">
        <v>266</v>
      </c>
      <c s="5" r="F14" t="n">
        <v>27171</v>
      </c>
    </row>
    <row r="15" spans="1:7">
      <c s="4" r="A15" t="s">
        <v>267</v>
      </c>
      <c s="4" r="F15" t="s">
        <v>268</v>
      </c>
    </row>
    <row r="16" spans="1:7">
      <c s="4" r="A16" t="s">
        <v>269</v>
      </c>
      <c s="5" r="F16" t="n">
        <v>2</v>
      </c>
    </row>
    <row r="17" spans="1:7">
      <c s="4" r="A17" t="s">
        <v>270</v>
      </c>
      <c s="7" r="F17" t="n">
        <v>741000</v>
      </c>
      <c s="7" r="G17" t="n">
        <v>672000</v>
      </c>
    </row>
    <row r="18" spans="1:7">
      <c s="4" r="A18" t="s">
        <v>271</v>
      </c>
    </row>
    <row r="19" spans="1:7">
      <c s="3" r="A19" t="s">
        <v>251</v>
      </c>
    </row>
    <row r="20" spans="1:7">
      <c s="4" r="A20" t="s">
        <v>253</v>
      </c>
      <c s="7" r="C20" t="n">
        <v>102000</v>
      </c>
      <c s="7" r="F20" t="n">
        <v>312000</v>
      </c>
    </row>
    <row r="21" spans="1:7">
      <c s="4" r="A21" t="s">
        <v>272</v>
      </c>
      <c s="5" r="C21" t="n">
        <v>1100000</v>
      </c>
      <c s="5" r="F21" t="n">
        <v>1100000</v>
      </c>
    </row>
    <row r="22" spans="1:7">
      <c s="4" r="A22" t="s">
        <v>184</v>
      </c>
    </row>
    <row r="23" spans="1:7">
      <c s="3" r="A23" t="s">
        <v>251</v>
      </c>
    </row>
    <row r="24" spans="1:7">
      <c s="4" r="A24" t="s">
        <v>257</v>
      </c>
      <c s="4" r="F24" t="s">
        <v>258</v>
      </c>
    </row>
    <row r="25" spans="1:7">
      <c s="4" r="A25" t="s">
        <v>187</v>
      </c>
    </row>
    <row r="26" spans="1:7">
      <c s="3" r="A26" t="s">
        <v>251</v>
      </c>
    </row>
    <row r="27" spans="1:7">
      <c s="4" r="A27" t="s">
        <v>273</v>
      </c>
      <c s="4" r="F27" t="s">
        <v>274</v>
      </c>
    </row>
    <row r="28" spans="1:7">
      <c s="4" r="A28" t="s">
        <v>275</v>
      </c>
    </row>
    <row r="29" spans="1:7">
      <c s="3" r="A29" t="s">
        <v>251</v>
      </c>
    </row>
    <row r="30" spans="1:7">
      <c s="4" r="A30" t="s">
        <v>276</v>
      </c>
      <c s="5" r="B30" t="n">
        <v>980924</v>
      </c>
    </row>
    <row r="31" spans="1:7">
      <c s="4" r="A31" t="s">
        <v>277</v>
      </c>
    </row>
    <row r="32" spans="1:7">
      <c s="3" r="A32" t="s">
        <v>251</v>
      </c>
    </row>
    <row r="33" spans="1:7">
      <c s="4" r="A33" t="s">
        <v>278</v>
      </c>
      <c s="7" r="C33" t="n">
        <v>417000</v>
      </c>
      <c s="7" r="E33" t="n">
        <v>748000</v>
      </c>
      <c s="7" r="F33" t="n">
        <v>417000</v>
      </c>
    </row>
    <row r="34" spans="1:7">
      <c s="4" r="A34" t="s">
        <v>279</v>
      </c>
      <c s="5" r="E34" t="n">
        <v>15398</v>
      </c>
    </row>
    <row r="35" spans="1:7">
      <c s="4" r="A35" t="s">
        <v>270</v>
      </c>
      <c s="7" r="E35" t="n">
        <v>741000</v>
      </c>
    </row>
    <row r="36" spans="1:7">
      <c s="4" r="A36" t="s">
        <v>280</v>
      </c>
    </row>
    <row r="37" spans="1:7">
      <c s="3" r="A37" t="s">
        <v>251</v>
      </c>
    </row>
    <row r="38" spans="1:7">
      <c s="4" r="A38" t="s">
        <v>281</v>
      </c>
      <c s="4" r="F38" t="s">
        <v>282</v>
      </c>
    </row>
    <row r="39" spans="1:7">
      <c s="4" r="A39" t="s">
        <v>283</v>
      </c>
    </row>
    <row r="40" spans="1:7">
      <c s="3" r="A40" t="s">
        <v>251</v>
      </c>
    </row>
    <row r="41" spans="1:7">
      <c s="4" r="A41" t="s">
        <v>281</v>
      </c>
      <c s="4" r="F41" t="s">
        <v>284</v>
      </c>
    </row>
  </sheetData>
  <mergeCells count="3">
    <mergeCell ref="A1:A2"/>
    <mergeCell ref="C1:D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76</v>
      </c>
      <c s="2" r="D1" t="s">
        <v>1</v>
      </c>
    </row>
    <row r="2" spans="1:5">
      <c s="2" r="B2" t="s">
        <v>2</v>
      </c>
      <c s="2" r="C2" t="s">
        <v>77</v>
      </c>
      <c s="2" r="D2" t="s">
        <v>2</v>
      </c>
      <c s="2" r="E2" t="s">
        <v>77</v>
      </c>
    </row>
    <row r="3" spans="1:5">
      <c s="3" r="A3" t="s">
        <v>286</v>
      </c>
    </row>
    <row r="4" spans="1:5">
      <c s="4" r="A4" t="s">
        <v>287</v>
      </c>
      <c s="7" r="B4" t="n">
        <v>1610</v>
      </c>
      <c s="7" r="C4" t="n">
        <v>1293</v>
      </c>
      <c s="7" r="D4" t="n">
        <v>4756</v>
      </c>
      <c s="7" r="E4" t="n">
        <v>3991</v>
      </c>
    </row>
    <row r="5" spans="1:5">
      <c s="4" r="A5" t="s">
        <v>288</v>
      </c>
    </row>
    <row r="6" spans="1:5">
      <c s="3" r="A6" t="s">
        <v>286</v>
      </c>
    </row>
    <row r="7" spans="1:5">
      <c s="4" r="A7" t="s">
        <v>287</v>
      </c>
      <c s="5" r="B7" t="n">
        <v>256</v>
      </c>
      <c s="5" r="C7" t="n">
        <v>134</v>
      </c>
      <c s="5" r="D7" t="n">
        <v>716</v>
      </c>
      <c s="5" r="E7" t="n">
        <v>439</v>
      </c>
    </row>
    <row r="8" spans="1:5">
      <c s="4" r="A8" t="s">
        <v>289</v>
      </c>
    </row>
    <row r="9" spans="1:5">
      <c s="3" r="A9" t="s">
        <v>286</v>
      </c>
    </row>
    <row r="10" spans="1:5">
      <c s="4" r="A10" t="s">
        <v>287</v>
      </c>
      <c s="5" r="B10" t="n">
        <v>466</v>
      </c>
      <c s="5" r="C10" t="n">
        <v>469</v>
      </c>
      <c s="5" r="D10" t="n">
        <v>1490</v>
      </c>
      <c s="5" r="E10" t="n">
        <v>1423</v>
      </c>
    </row>
    <row r="11" spans="1:5">
      <c s="4" r="A11" t="s">
        <v>290</v>
      </c>
    </row>
    <row r="12" spans="1:5">
      <c s="3" r="A12" t="s">
        <v>286</v>
      </c>
    </row>
    <row r="13" spans="1:5">
      <c s="4" r="A13" t="s">
        <v>287</v>
      </c>
      <c s="5" r="B13" t="n">
        <v>178</v>
      </c>
      <c s="5" r="C13" t="n">
        <v>134</v>
      </c>
      <c s="5" r="D13" t="n">
        <v>486</v>
      </c>
      <c s="5" r="E13" t="n">
        <v>322</v>
      </c>
    </row>
    <row r="14" spans="1:5">
      <c s="4" r="A14" t="s">
        <v>291</v>
      </c>
    </row>
    <row r="15" spans="1:5">
      <c s="3" r="A15" t="s">
        <v>286</v>
      </c>
    </row>
    <row r="16" spans="1:5">
      <c s="4" r="A16" t="s">
        <v>287</v>
      </c>
      <c s="7" r="B16" t="n">
        <v>710</v>
      </c>
      <c s="7" r="C16" t="n">
        <v>556</v>
      </c>
      <c s="7" r="D16" t="n">
        <v>2064</v>
      </c>
      <c s="7" r="E16" t="n">
        <v>18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0"/>
  </cols>
  <sheetData>
    <row r="1" spans="1:2">
      <c s="1" r="A1" t="s">
        <v>292</v>
      </c>
      <c s="2" r="B1" t="s">
        <v>1</v>
      </c>
    </row>
    <row r="2" spans="1:2">
      <c s="2" r="B2" t="s">
        <v>293</v>
      </c>
    </row>
    <row r="3" spans="1:2">
      <c s="3" r="A3" t="s">
        <v>143</v>
      </c>
    </row>
    <row r="4" spans="1:2">
      <c s="4" r="A4" t="s">
        <v>294</v>
      </c>
      <c s="5" r="B4" t="n">
        <v>1085463</v>
      </c>
    </row>
    <row r="5" spans="1:2">
      <c s="4" r="A5" t="s">
        <v>295</v>
      </c>
      <c s="5" r="B5" t="n">
        <v>178654</v>
      </c>
    </row>
    <row r="6" spans="1:2">
      <c s="4" r="A6" t="s">
        <v>296</v>
      </c>
      <c s="5" r="B6" t="n">
        <v>-215126</v>
      </c>
    </row>
    <row r="7" spans="1:2">
      <c s="4" r="A7" t="s">
        <v>297</v>
      </c>
      <c s="5" r="B7" t="n">
        <v>-17744</v>
      </c>
    </row>
    <row r="8" spans="1:2">
      <c s="4" r="A8" t="s">
        <v>298</v>
      </c>
      <c s="5" r="B8" t="n">
        <v>1031247</v>
      </c>
    </row>
    <row r="9" spans="1:2">
      <c s="4" r="A9" t="s">
        <v>299</v>
      </c>
      <c s="9" r="B9" t="n">
        <v>26.53</v>
      </c>
    </row>
    <row r="10" spans="1:2">
      <c s="4" r="A10" t="s">
        <v>300</v>
      </c>
      <c s="10" r="B10" t="n">
        <v>67.39</v>
      </c>
    </row>
    <row r="11" spans="1:2">
      <c s="4" r="A11" t="s">
        <v>301</v>
      </c>
      <c s="10" r="B11" t="n">
        <v>15.21</v>
      </c>
    </row>
    <row r="12" spans="1:2">
      <c s="4" r="A12" t="s">
        <v>302</v>
      </c>
      <c s="10" r="B12" t="n">
        <v>45.62</v>
      </c>
    </row>
    <row r="13" spans="1:2">
      <c s="4" r="A13" t="s">
        <v>303</v>
      </c>
      <c s="9" r="B13" t="n">
        <v>35.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3" r="A2" t="s">
        <v>65</v>
      </c>
    </row>
    <row r="3" spans="1:3">
      <c s="4" r="A3" t="s">
        <v>66</v>
      </c>
      <c s="7" r="B3" t="n">
        <v>366</v>
      </c>
      <c s="7" r="C3" t="n">
        <v>279</v>
      </c>
    </row>
    <row r="4" spans="1:3">
      <c s="4" r="A4" t="s">
        <v>67</v>
      </c>
      <c s="8" r="B4" t="n">
        <v>0.001</v>
      </c>
      <c s="8" r="C4" t="n">
        <v>0.001</v>
      </c>
    </row>
    <row r="5" spans="1:3">
      <c s="4" r="A5" t="s">
        <v>68</v>
      </c>
      <c s="5" r="B5" t="n">
        <v>5000000</v>
      </c>
      <c s="5" r="C5" t="n">
        <v>5000000</v>
      </c>
    </row>
    <row r="6" spans="1:3">
      <c s="4" r="A6" t="s">
        <v>69</v>
      </c>
      <c s="5" r="B6" t="n">
        <v>0</v>
      </c>
      <c s="5" r="C6" t="n">
        <v>0</v>
      </c>
    </row>
    <row r="7" spans="1:3">
      <c s="4" r="A7" t="s">
        <v>70</v>
      </c>
      <c s="5" r="B7" t="n">
        <v>0</v>
      </c>
      <c s="5" r="C7" t="n">
        <v>0</v>
      </c>
    </row>
    <row r="8" spans="1:3">
      <c s="4" r="A8" t="s">
        <v>71</v>
      </c>
      <c s="8" r="B8" t="n">
        <v>0.001</v>
      </c>
      <c s="8" r="C8" t="n">
        <v>0.001</v>
      </c>
    </row>
    <row r="9" spans="1:3">
      <c s="4" r="A9" t="s">
        <v>72</v>
      </c>
      <c s="5" r="B9" t="n">
        <v>55000000</v>
      </c>
      <c s="5" r="C9" t="n">
        <v>55000000</v>
      </c>
    </row>
    <row r="10" spans="1:3">
      <c s="4" r="A10" t="s">
        <v>73</v>
      </c>
      <c s="5" r="B10" t="n">
        <v>16620918</v>
      </c>
      <c s="5" r="C10" t="n">
        <v>16348747</v>
      </c>
    </row>
    <row r="11" spans="1:3">
      <c s="4" r="A11" t="s">
        <v>74</v>
      </c>
      <c s="5" r="B11" t="n">
        <v>16620918</v>
      </c>
      <c s="5" r="C11" t="n">
        <v>16348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s="1" r="A1" t="s">
        <v>304</v>
      </c>
      <c s="2" r="B1" t="s">
        <v>1</v>
      </c>
    </row>
    <row r="2" spans="1:2">
      <c s="2" r="B2" t="s">
        <v>2</v>
      </c>
    </row>
    <row r="3" spans="1:2">
      <c s="3" r="A3" t="s">
        <v>251</v>
      </c>
    </row>
    <row r="4" spans="1:2">
      <c s="4" r="A4" t="s">
        <v>305</v>
      </c>
      <c s="4" r="B4" t="s">
        <v>306</v>
      </c>
    </row>
    <row r="5" spans="1:2">
      <c s="4" r="A5" t="s">
        <v>307</v>
      </c>
      <c s="4" r="B5" t="s">
        <v>308</v>
      </c>
    </row>
    <row r="6" spans="1:2">
      <c s="4" r="A6" t="s">
        <v>309</v>
      </c>
      <c s="4" r="B6" t="s">
        <v>310</v>
      </c>
    </row>
    <row r="7" spans="1:2">
      <c s="4" r="A7" t="s">
        <v>311</v>
      </c>
    </row>
    <row r="8" spans="1:2">
      <c s="3" r="A8" t="s">
        <v>251</v>
      </c>
    </row>
    <row r="9" spans="1:2">
      <c s="4" r="A9" t="s">
        <v>312</v>
      </c>
      <c s="4" r="B9" t="s">
        <v>313</v>
      </c>
    </row>
    <row r="10" spans="1:2">
      <c s="4" r="A10" t="s">
        <v>314</v>
      </c>
    </row>
    <row r="11" spans="1:2">
      <c s="3" r="A11" t="s">
        <v>251</v>
      </c>
    </row>
    <row r="12" spans="1:2">
      <c s="4" r="A12" t="s">
        <v>312</v>
      </c>
      <c s="4" r="B12"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16</v>
      </c>
      <c s="2" r="B1" t="s">
        <v>1</v>
      </c>
    </row>
    <row r="2" spans="1:2">
      <c s="2" r="B2" t="s">
        <v>293</v>
      </c>
    </row>
    <row r="3" spans="1:2">
      <c s="3" r="A3" t="s">
        <v>251</v>
      </c>
    </row>
    <row r="4" spans="1:2">
      <c s="4" r="A4" t="s">
        <v>317</v>
      </c>
      <c s="5" r="B4" t="n">
        <v>115133</v>
      </c>
    </row>
    <row r="5" spans="1:2">
      <c s="4" r="A5" t="s">
        <v>318</v>
      </c>
      <c s="5" r="B5" t="n">
        <v>67051</v>
      </c>
    </row>
    <row r="6" spans="1:2">
      <c s="4" r="A6" t="s">
        <v>319</v>
      </c>
      <c s="5" r="B6" t="n">
        <v>-37537</v>
      </c>
    </row>
    <row r="7" spans="1:2">
      <c s="4" r="A7" t="s">
        <v>320</v>
      </c>
      <c s="5" r="B7" t="n">
        <v>-4909</v>
      </c>
    </row>
    <row r="8" spans="1:2">
      <c s="4" r="A8" t="s">
        <v>321</v>
      </c>
      <c s="5" r="B8" t="n">
        <v>139738</v>
      </c>
    </row>
    <row r="9" spans="1:2">
      <c s="4" r="A9" t="s">
        <v>322</v>
      </c>
      <c s="9" r="B9" t="n">
        <v>45.25</v>
      </c>
    </row>
    <row r="10" spans="1:2">
      <c s="4" r="A10" t="s">
        <v>323</v>
      </c>
      <c s="10" r="B10" t="n">
        <v>67.39</v>
      </c>
    </row>
    <row r="11" spans="1:2">
      <c s="4" r="A11" t="s">
        <v>324</v>
      </c>
      <c s="10" r="B11" t="n">
        <v>40.86</v>
      </c>
    </row>
    <row r="12" spans="1:2">
      <c s="4" r="A12" t="s">
        <v>325</v>
      </c>
      <c s="10" r="B12" t="n">
        <v>53.9</v>
      </c>
    </row>
    <row r="13" spans="1:2">
      <c s="4" r="A13" t="s">
        <v>326</v>
      </c>
      <c s="9" r="B13" t="n">
        <v>56.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27</v>
      </c>
      <c s="2" r="B1" t="s">
        <v>1</v>
      </c>
    </row>
    <row r="2" spans="1:2">
      <c s="2" r="B2" t="s">
        <v>293</v>
      </c>
    </row>
    <row r="3" spans="1:2">
      <c s="3" r="A3" t="s">
        <v>251</v>
      </c>
    </row>
    <row r="4" spans="1:2">
      <c s="4" r="A4" t="s">
        <v>317</v>
      </c>
      <c s="5" r="B4" t="n">
        <v>1338</v>
      </c>
    </row>
    <row r="5" spans="1:2">
      <c s="4" r="A5" t="s">
        <v>328</v>
      </c>
      <c s="5" r="B5" t="n">
        <v>4110</v>
      </c>
    </row>
    <row r="6" spans="1:2">
      <c s="4" r="A6" t="s">
        <v>329</v>
      </c>
      <c s="5" r="B6" t="n">
        <v>-3390</v>
      </c>
    </row>
    <row r="7" spans="1:2">
      <c s="4" r="A7" t="s">
        <v>330</v>
      </c>
      <c s="5" r="B7" t="n">
        <v>0</v>
      </c>
    </row>
    <row r="8" spans="1:2">
      <c s="4" r="A8" t="s">
        <v>321</v>
      </c>
      <c s="5" r="B8" t="n">
        <v>2058</v>
      </c>
    </row>
    <row r="9" spans="1:2">
      <c s="4" r="A9" t="s">
        <v>322</v>
      </c>
      <c s="9" r="B9" t="n">
        <v>51.74</v>
      </c>
    </row>
    <row r="10" spans="1:2">
      <c s="4" r="A10" t="s">
        <v>331</v>
      </c>
      <c s="10" r="B10" t="n">
        <v>67.37</v>
      </c>
    </row>
    <row r="11" spans="1:2">
      <c s="4" r="A11" t="s">
        <v>332</v>
      </c>
      <c s="10" r="B11" t="n">
        <v>61.2</v>
      </c>
    </row>
    <row r="12" spans="1:2">
      <c s="4" r="A12" t="s">
        <v>325</v>
      </c>
      <c s="5" r="B12" t="n">
        <v>0</v>
      </c>
    </row>
    <row r="13" spans="1:2">
      <c s="4" r="A13" t="s">
        <v>326</v>
      </c>
      <c s="9" r="B13" t="n">
        <v>67.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33</v>
      </c>
      <c s="2" r="B1" t="s">
        <v>1</v>
      </c>
    </row>
    <row r="2" spans="1:2">
      <c s="2" r="B2" t="s">
        <v>2</v>
      </c>
    </row>
    <row r="3" spans="1:2">
      <c s="3" r="A3" t="s">
        <v>251</v>
      </c>
    </row>
    <row r="4" spans="1:2">
      <c s="4" r="A4" t="s">
        <v>305</v>
      </c>
      <c s="4" r="B4" t="s">
        <v>334</v>
      </c>
    </row>
    <row r="5" spans="1:2">
      <c s="4" r="A5" t="s">
        <v>307</v>
      </c>
      <c s="4" r="B5" t="s">
        <v>308</v>
      </c>
    </row>
    <row r="6" spans="1:2">
      <c s="4" r="A6" t="s">
        <v>309</v>
      </c>
      <c s="4" r="B6" t="s">
        <v>335</v>
      </c>
    </row>
    <row r="7" spans="1:2">
      <c s="4" r="A7" t="s">
        <v>312</v>
      </c>
      <c s="4" r="B7"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s="1" r="A1" t="s">
        <v>337</v>
      </c>
      <c s="2" r="B1" t="s">
        <v>193</v>
      </c>
    </row>
    <row r="2" spans="1:2">
      <c s="3" r="A2" t="s">
        <v>146</v>
      </c>
    </row>
    <row r="3" spans="1:2">
      <c s="4" r="A3" t="s">
        <v>338</v>
      </c>
      <c s="7" r="B3"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76</v>
      </c>
      <c s="2" r="D1" t="s">
        <v>1</v>
      </c>
    </row>
    <row r="2" spans="1:5">
      <c s="2" r="B2" t="s">
        <v>2</v>
      </c>
      <c s="2" r="C2" t="s">
        <v>77</v>
      </c>
      <c s="2" r="D2" t="s">
        <v>2</v>
      </c>
      <c s="2" r="E2" t="s">
        <v>77</v>
      </c>
    </row>
    <row r="3" spans="1:5">
      <c s="3" r="A3" t="s">
        <v>340</v>
      </c>
    </row>
    <row r="4" spans="1:5">
      <c s="4" r="A4" t="s">
        <v>95</v>
      </c>
      <c s="7" r="B4" t="n">
        <v>1270</v>
      </c>
      <c s="7" r="C4" t="n">
        <v>838</v>
      </c>
      <c s="7" r="D4" t="n">
        <v>2507</v>
      </c>
      <c s="7" r="E4" t="n">
        <v>1850</v>
      </c>
    </row>
    <row r="5" spans="1:5">
      <c s="3" r="A5" t="s">
        <v>341</v>
      </c>
    </row>
    <row r="6" spans="1:5">
      <c s="4" r="A6" t="s">
        <v>342</v>
      </c>
      <c s="5" r="B6" t="n">
        <v>16605</v>
      </c>
      <c s="5" r="C6" t="n">
        <v>16254</v>
      </c>
      <c s="5" r="D6" t="n">
        <v>16525</v>
      </c>
      <c s="5" r="E6" t="n">
        <v>16207</v>
      </c>
    </row>
    <row r="7" spans="1:5">
      <c s="4" r="A7" t="s">
        <v>343</v>
      </c>
      <c s="5" r="B7" t="n">
        <v>420</v>
      </c>
      <c s="5" r="C7" t="n">
        <v>488</v>
      </c>
      <c s="5" r="D7" t="n">
        <v>487</v>
      </c>
      <c s="5" r="E7" t="n">
        <v>544</v>
      </c>
    </row>
    <row r="8" spans="1:5">
      <c s="4" r="A8" t="s">
        <v>344</v>
      </c>
      <c s="5" r="B8" t="n">
        <v>28</v>
      </c>
      <c s="5" r="C8" t="n">
        <v>36</v>
      </c>
      <c s="5" r="D8" t="n">
        <v>25</v>
      </c>
      <c s="5" r="E8" t="n">
        <v>41</v>
      </c>
    </row>
    <row r="9" spans="1:5">
      <c s="4" r="A9" t="s">
        <v>345</v>
      </c>
      <c s="5" r="B9" t="n">
        <v>1</v>
      </c>
      <c s="5" r="C9" t="n">
        <v>2</v>
      </c>
      <c s="5" r="D9" t="n">
        <v>3</v>
      </c>
      <c s="5" r="E9" t="n">
        <v>1</v>
      </c>
    </row>
    <row r="10" spans="1:5">
      <c s="4" r="A10" t="s">
        <v>346</v>
      </c>
      <c s="5" r="B10" t="n">
        <v>17054</v>
      </c>
      <c s="5" r="C10" t="n">
        <v>16780</v>
      </c>
      <c s="5" r="D10" t="n">
        <v>17040</v>
      </c>
      <c s="5" r="E10" t="n">
        <v>16793</v>
      </c>
    </row>
    <row r="11" spans="1:5">
      <c s="3" r="A11" t="s">
        <v>96</v>
      </c>
    </row>
    <row r="12" spans="1:5">
      <c s="4" r="A12" t="s">
        <v>97</v>
      </c>
      <c s="9" r="B12" t="n">
        <v>0.08</v>
      </c>
      <c s="9" r="C12" t="n">
        <v>0.05</v>
      </c>
      <c s="9" r="D12" t="n">
        <v>0.15</v>
      </c>
      <c s="9" r="E12" t="n">
        <v>0.11</v>
      </c>
    </row>
    <row r="13" spans="1:5">
      <c s="4" r="A13" t="s">
        <v>98</v>
      </c>
      <c s="9" r="B13" t="n">
        <v>0.07000000000000001</v>
      </c>
      <c s="9" r="C13" t="n">
        <v>0.05</v>
      </c>
      <c s="9" r="D13" t="n">
        <v>0.15</v>
      </c>
      <c s="9" r="E13" t="n">
        <v>0.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76</v>
      </c>
      <c s="2" r="D1" t="s">
        <v>1</v>
      </c>
    </row>
    <row r="2" spans="1:5">
      <c s="2" r="B2" t="s">
        <v>2</v>
      </c>
      <c s="2" r="C2" t="s">
        <v>77</v>
      </c>
      <c s="2" r="D2" t="s">
        <v>2</v>
      </c>
      <c s="2" r="E2" t="s">
        <v>77</v>
      </c>
    </row>
    <row r="3" spans="1:5">
      <c s="3" r="A3" t="s">
        <v>149</v>
      </c>
    </row>
    <row r="4" spans="1:5">
      <c s="4" r="A4" t="s">
        <v>348</v>
      </c>
      <c s="5" r="B4" t="n">
        <v>2</v>
      </c>
      <c s="5" r="C4" t="n">
        <v>126</v>
      </c>
      <c s="5" r="D4" t="n">
        <v>2</v>
      </c>
      <c s="5" r="E4" t="n">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40354</v>
      </c>
      <c s="7" r="C4" t="n">
        <v>32506</v>
      </c>
      <c s="7" r="D4" t="n">
        <v>116170</v>
      </c>
      <c s="7" r="E4" t="n">
        <v>92545</v>
      </c>
    </row>
    <row r="5" spans="1:5">
      <c s="4" r="A5" t="s">
        <v>80</v>
      </c>
      <c s="5" r="B5" t="n">
        <v>12700</v>
      </c>
      <c s="5" r="C5" t="n">
        <v>9970</v>
      </c>
      <c s="5" r="D5" t="n">
        <v>36607</v>
      </c>
      <c s="5" r="E5" t="n">
        <v>28852</v>
      </c>
    </row>
    <row r="6" spans="1:5">
      <c s="4" r="A6" t="s">
        <v>81</v>
      </c>
      <c s="5" r="B6" t="n">
        <v>27654</v>
      </c>
      <c s="5" r="C6" t="n">
        <v>22536</v>
      </c>
      <c s="5" r="D6" t="n">
        <v>79563</v>
      </c>
      <c s="5" r="E6" t="n">
        <v>63693</v>
      </c>
    </row>
    <row r="7" spans="1:5">
      <c s="3" r="A7" t="s">
        <v>82</v>
      </c>
    </row>
    <row r="8" spans="1:5">
      <c s="4" r="A8" t="s">
        <v>83</v>
      </c>
      <c s="5" r="B8" t="n">
        <v>13795</v>
      </c>
      <c s="5" r="C8" t="n">
        <v>12046</v>
      </c>
      <c s="5" r="D8" t="n">
        <v>41640</v>
      </c>
      <c s="5" r="E8" t="n">
        <v>34500</v>
      </c>
    </row>
    <row r="9" spans="1:5">
      <c s="4" r="A9" t="s">
        <v>84</v>
      </c>
      <c s="5" r="B9" t="n">
        <v>4494</v>
      </c>
      <c s="5" r="C9" t="n">
        <v>3338</v>
      </c>
      <c s="5" r="D9" t="n">
        <v>13058</v>
      </c>
      <c s="5" r="E9" t="n">
        <v>9677</v>
      </c>
    </row>
    <row r="10" spans="1:5">
      <c s="4" r="A10" t="s">
        <v>85</v>
      </c>
      <c s="5" r="B10" t="n">
        <v>6276</v>
      </c>
      <c s="5" r="C10" t="n">
        <v>5153</v>
      </c>
      <c s="5" r="D10" t="n">
        <v>18149</v>
      </c>
      <c s="5" r="E10" t="n">
        <v>14506</v>
      </c>
    </row>
    <row r="11" spans="1:5">
      <c s="4" r="A11" t="s">
        <v>86</v>
      </c>
      <c s="5" r="B11" t="n">
        <v>829</v>
      </c>
      <c s="5" r="C11" t="n">
        <v>645</v>
      </c>
      <c s="5" r="D11" t="n">
        <v>2507</v>
      </c>
      <c s="5" r="E11" t="n">
        <v>2044</v>
      </c>
    </row>
    <row r="12" spans="1:5">
      <c s="4" r="A12" t="s">
        <v>87</v>
      </c>
      <c s="5" r="B12" t="n">
        <v>25394</v>
      </c>
      <c s="5" r="C12" t="n">
        <v>21182</v>
      </c>
      <c s="5" r="D12" t="n">
        <v>75354</v>
      </c>
      <c s="5" r="E12" t="n">
        <v>60727</v>
      </c>
    </row>
    <row r="13" spans="1:5">
      <c s="4" r="A13" t="s">
        <v>88</v>
      </c>
      <c s="5" r="B13" t="n">
        <v>2260</v>
      </c>
      <c s="5" r="C13" t="n">
        <v>1354</v>
      </c>
      <c s="5" r="D13" t="n">
        <v>4209</v>
      </c>
      <c s="5" r="E13" t="n">
        <v>2966</v>
      </c>
    </row>
    <row r="14" spans="1:5">
      <c s="3" r="A14" t="s">
        <v>89</v>
      </c>
    </row>
    <row r="15" spans="1:5">
      <c s="4" r="A15" t="s">
        <v>90</v>
      </c>
      <c s="5" r="B15" t="n">
        <v>49</v>
      </c>
      <c s="5" r="C15" t="n">
        <v>52</v>
      </c>
      <c s="5" r="D15" t="n">
        <v>123</v>
      </c>
      <c s="5" r="E15" t="n">
        <v>151</v>
      </c>
    </row>
    <row r="16" spans="1:5">
      <c s="4" r="A16" t="s">
        <v>91</v>
      </c>
      <c s="5" r="B16" t="n">
        <v>-86</v>
      </c>
      <c s="5" r="C16" t="n">
        <v>-36</v>
      </c>
      <c s="5" r="D16" t="n">
        <v>-255</v>
      </c>
      <c s="5" r="E16" t="n">
        <v>-57</v>
      </c>
    </row>
    <row r="17" spans="1:5">
      <c s="4" r="A17" t="s">
        <v>92</v>
      </c>
      <c s="5" r="B17" t="n">
        <v>-37</v>
      </c>
      <c s="5" r="C17" t="n">
        <v>16</v>
      </c>
      <c s="5" r="D17" t="n">
        <v>-132</v>
      </c>
      <c s="5" r="E17" t="n">
        <v>94</v>
      </c>
    </row>
    <row r="18" spans="1:5">
      <c s="4" r="A18" t="s">
        <v>93</v>
      </c>
      <c s="5" r="B18" t="n">
        <v>2223</v>
      </c>
      <c s="5" r="C18" t="n">
        <v>1370</v>
      </c>
      <c s="5" r="D18" t="n">
        <v>4077</v>
      </c>
      <c s="5" r="E18" t="n">
        <v>3060</v>
      </c>
    </row>
    <row r="19" spans="1:5">
      <c s="4" r="A19" t="s">
        <v>94</v>
      </c>
      <c s="5" r="B19" t="n">
        <v>-953</v>
      </c>
      <c s="5" r="C19" t="n">
        <v>-532</v>
      </c>
      <c s="5" r="D19" t="n">
        <v>-1570</v>
      </c>
      <c s="5" r="E19" t="n">
        <v>-1210</v>
      </c>
    </row>
    <row r="20" spans="1:5">
      <c s="4" r="A20" t="s">
        <v>95</v>
      </c>
      <c s="7" r="B20" t="n">
        <v>1270</v>
      </c>
      <c s="7" r="C20" t="n">
        <v>838</v>
      </c>
      <c s="7" r="D20" t="n">
        <v>2507</v>
      </c>
      <c s="7" r="E20" t="n">
        <v>1850</v>
      </c>
    </row>
    <row r="21" spans="1:5">
      <c s="3" r="A21" t="s">
        <v>96</v>
      </c>
    </row>
    <row r="22" spans="1:5">
      <c s="4" r="A22" t="s">
        <v>97</v>
      </c>
      <c s="9" r="B22" t="n">
        <v>0.08</v>
      </c>
      <c s="9" r="C22" t="n">
        <v>0.05</v>
      </c>
      <c s="9" r="D22" t="n">
        <v>0.15</v>
      </c>
      <c s="9" r="E22" t="n">
        <v>0.11</v>
      </c>
    </row>
    <row r="23" spans="1:5">
      <c s="4" r="A23" t="s">
        <v>98</v>
      </c>
      <c s="9" r="B23" t="n">
        <v>0.07000000000000001</v>
      </c>
      <c s="9" r="C23" t="n">
        <v>0.05</v>
      </c>
      <c s="9" r="D23" t="n">
        <v>0.15</v>
      </c>
      <c s="9" r="E23" t="n">
        <v>0.11</v>
      </c>
    </row>
    <row r="24" spans="1:5">
      <c s="3" r="A24" t="s">
        <v>99</v>
      </c>
    </row>
    <row r="25" spans="1:5">
      <c s="4" r="A25" t="s">
        <v>97</v>
      </c>
      <c s="5" r="B25" t="n">
        <v>16605</v>
      </c>
      <c s="5" r="C25" t="n">
        <v>16254</v>
      </c>
      <c s="5" r="D25" t="n">
        <v>16525</v>
      </c>
      <c s="5" r="E25" t="n">
        <v>16207</v>
      </c>
    </row>
    <row r="26" spans="1:5">
      <c s="4" r="A26" t="s">
        <v>98</v>
      </c>
      <c s="5" r="B26" t="n">
        <v>17054</v>
      </c>
      <c s="5" r="C26" t="n">
        <v>16780</v>
      </c>
      <c s="5" r="D26" t="n">
        <v>17040</v>
      </c>
      <c s="5" r="E26" t="n">
        <v>16793</v>
      </c>
    </row>
    <row r="27" spans="1:5">
      <c s="3" r="A27" t="s">
        <v>100</v>
      </c>
    </row>
    <row r="28" spans="1:5">
      <c s="4" r="A28" t="s">
        <v>101</v>
      </c>
      <c s="7" r="B28" t="n">
        <v>-1733</v>
      </c>
      <c s="7" r="D28" t="n">
        <v>-4310</v>
      </c>
    </row>
    <row r="29" spans="1:5">
      <c s="4" r="A29" t="s">
        <v>102</v>
      </c>
      <c s="5" r="B29" t="n">
        <v>13</v>
      </c>
      <c s="5" r="D29" t="n">
        <v>19</v>
      </c>
    </row>
    <row r="30" spans="1:5">
      <c s="4" r="A30" t="s">
        <v>103</v>
      </c>
      <c s="7" r="B30" t="n">
        <v>-450</v>
      </c>
      <c s="7" r="C30" t="n">
        <v>838</v>
      </c>
      <c s="7" r="D30" t="n">
        <v>-1784</v>
      </c>
      <c s="7" r="E30" t="n">
        <v>1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7</v>
      </c>
    </row>
    <row r="3" spans="1:3">
      <c s="3" r="A3" t="s">
        <v>105</v>
      </c>
    </row>
    <row r="4" spans="1:3">
      <c s="4" r="A4" t="s">
        <v>95</v>
      </c>
      <c s="7" r="B4" t="n">
        <v>2507</v>
      </c>
      <c s="7" r="C4" t="n">
        <v>1850</v>
      </c>
    </row>
    <row r="5" spans="1:3">
      <c s="3" r="A5" t="s">
        <v>106</v>
      </c>
    </row>
    <row r="6" spans="1:3">
      <c s="4" r="A6" t="s">
        <v>31</v>
      </c>
      <c s="5" r="B6" t="n">
        <v>277</v>
      </c>
      <c s="5" r="C6" t="n">
        <v>1065</v>
      </c>
    </row>
    <row r="7" spans="1:3">
      <c s="4" r="A7" t="s">
        <v>107</v>
      </c>
      <c s="5" r="B7" t="n">
        <v>4693</v>
      </c>
      <c s="5" r="C7" t="n">
        <v>4253</v>
      </c>
    </row>
    <row r="8" spans="1:3">
      <c s="4" r="A8" t="s">
        <v>86</v>
      </c>
      <c s="5" r="B8" t="n">
        <v>2507</v>
      </c>
      <c s="5" r="C8" t="n">
        <v>2044</v>
      </c>
    </row>
    <row r="9" spans="1:3">
      <c s="4" r="A9" t="s">
        <v>108</v>
      </c>
      <c s="5" r="B9" t="n">
        <v>846</v>
      </c>
      <c s="5" r="C9" t="n">
        <v>507</v>
      </c>
    </row>
    <row r="10" spans="1:3">
      <c s="4" r="A10" t="s">
        <v>109</v>
      </c>
      <c s="5" r="B10" t="n">
        <v>4756</v>
      </c>
      <c s="5" r="C10" t="n">
        <v>3991</v>
      </c>
    </row>
    <row r="11" spans="1:3">
      <c s="3" r="A11" t="s">
        <v>110</v>
      </c>
    </row>
    <row r="12" spans="1:3">
      <c s="4" r="A12" t="s">
        <v>111</v>
      </c>
      <c s="5" r="B12" t="n">
        <v>-3427</v>
      </c>
      <c s="5" r="C12" t="n">
        <v>-2490</v>
      </c>
    </row>
    <row r="13" spans="1:3">
      <c s="4" r="A13" t="s">
        <v>30</v>
      </c>
      <c s="5" r="B13" t="n">
        <v>-2904</v>
      </c>
      <c s="5" r="C13" t="n">
        <v>-3276</v>
      </c>
    </row>
    <row r="14" spans="1:3">
      <c s="4" r="A14" t="s">
        <v>112</v>
      </c>
      <c s="5" r="B14" t="n">
        <v>-2056</v>
      </c>
      <c s="5" r="C14" t="n">
        <v>-929</v>
      </c>
    </row>
    <row r="15" spans="1:3">
      <c s="4" r="A15" t="s">
        <v>44</v>
      </c>
      <c s="5" r="B15" t="n">
        <v>-1494</v>
      </c>
      <c s="5" r="C15" t="n">
        <v>300</v>
      </c>
    </row>
    <row r="16" spans="1:3">
      <c s="4" r="A16" t="s">
        <v>45</v>
      </c>
      <c s="5" r="B16" t="n">
        <v>93</v>
      </c>
      <c s="5" r="C16" t="n">
        <v>2063</v>
      </c>
    </row>
    <row r="17" spans="1:3">
      <c s="4" r="A17" t="s">
        <v>46</v>
      </c>
      <c s="5" r="B17" t="n">
        <v>-104</v>
      </c>
      <c s="5" r="C17" t="n">
        <v>407</v>
      </c>
    </row>
    <row r="18" spans="1:3">
      <c s="4" r="A18" t="s">
        <v>47</v>
      </c>
      <c s="5" r="B18" t="n">
        <v>1615</v>
      </c>
      <c s="5" r="C18" t="n">
        <v>2077</v>
      </c>
    </row>
    <row r="19" spans="1:3">
      <c s="4" r="A19" t="s">
        <v>48</v>
      </c>
      <c s="5" r="B19" t="n">
        <v>-431</v>
      </c>
      <c s="5" r="C19" t="n">
        <v>-245</v>
      </c>
    </row>
    <row r="20" spans="1:3">
      <c s="4" r="A20" t="s">
        <v>113</v>
      </c>
      <c s="5" r="B20" t="n">
        <v>6878</v>
      </c>
      <c s="5" r="C20" t="n">
        <v>11617</v>
      </c>
    </row>
    <row r="21" spans="1:3">
      <c s="3" r="A21" t="s">
        <v>114</v>
      </c>
    </row>
    <row r="22" spans="1:3">
      <c s="4" r="A22" t="s">
        <v>115</v>
      </c>
      <c s="5" r="B22" t="n">
        <v>-6504</v>
      </c>
      <c s="5" r="C22" t="n">
        <v>-4394</v>
      </c>
    </row>
    <row r="23" spans="1:3">
      <c s="4" r="A23" t="s">
        <v>116</v>
      </c>
      <c s="5" r="B23" t="n">
        <v>-17509</v>
      </c>
    </row>
    <row r="24" spans="1:3">
      <c s="4" r="A24" t="s">
        <v>117</v>
      </c>
      <c s="5" r="B24" t="n">
        <v>-24013</v>
      </c>
      <c s="5" r="C24" t="n">
        <v>-4394</v>
      </c>
    </row>
    <row r="25" spans="1:3">
      <c s="3" r="A25" t="s">
        <v>118</v>
      </c>
    </row>
    <row r="26" spans="1:3">
      <c s="4" r="A26" t="s">
        <v>119</v>
      </c>
      <c s="5" r="B26" t="n">
        <v>3273</v>
      </c>
      <c s="5" r="C26" t="n">
        <v>1573</v>
      </c>
    </row>
    <row r="27" spans="1:3">
      <c s="4" r="A27" t="s">
        <v>120</v>
      </c>
      <c s="5" r="B27" t="n">
        <v>1179</v>
      </c>
      <c s="5" r="C27" t="n">
        <v>60</v>
      </c>
    </row>
    <row r="28" spans="1:3">
      <c s="4" r="A28" t="s">
        <v>121</v>
      </c>
      <c s="5" r="B28" t="n">
        <v>741</v>
      </c>
      <c s="5" r="C28" t="n">
        <v>672</v>
      </c>
    </row>
    <row r="29" spans="1:3">
      <c s="4" r="A29" t="s">
        <v>122</v>
      </c>
      <c s="5" r="B29" t="n">
        <v>5193</v>
      </c>
      <c s="5" r="C29" t="n">
        <v>2305</v>
      </c>
    </row>
    <row r="30" spans="1:3">
      <c s="4" r="A30" t="s">
        <v>123</v>
      </c>
      <c s="5" r="B30" t="n">
        <v>-966</v>
      </c>
    </row>
    <row r="31" spans="1:3">
      <c s="4" r="A31" t="s">
        <v>124</v>
      </c>
      <c s="5" r="B31" t="n">
        <v>-12908</v>
      </c>
      <c s="5" r="C31" t="n">
        <v>9528</v>
      </c>
    </row>
    <row r="32" spans="1:3">
      <c s="4" r="A32" t="s">
        <v>125</v>
      </c>
      <c s="5" r="B32" t="n">
        <v>130795</v>
      </c>
      <c s="5" r="C32" t="n">
        <v>131294</v>
      </c>
    </row>
    <row r="33" spans="1:3">
      <c s="4" r="A33" t="s">
        <v>126</v>
      </c>
      <c s="7" r="B33" t="n">
        <v>117887</v>
      </c>
      <c s="7" r="C33" t="n">
        <v>140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General</vt:lpstr>
      <vt:lpstr>Financial Instruments</vt:lpstr>
      <vt:lpstr>Goodwill and Intangible Assets,</vt:lpstr>
      <vt:lpstr>Line of Credit</vt:lpstr>
      <vt:lpstr>Commitments and Contingencies</vt:lpstr>
      <vt:lpstr>Stock-Based Compensation</vt:lpstr>
      <vt:lpstr>Income Taxes</vt:lpstr>
      <vt:lpstr>Net Income Per Share</vt:lpstr>
      <vt:lpstr>General (Policies)</vt:lpstr>
      <vt:lpstr>Financial Instruments (Tables)</vt:lpstr>
      <vt:lpstr>Goodwill and Intangible Asset16</vt:lpstr>
      <vt:lpstr>Commitments and Contingencies (</vt:lpstr>
      <vt:lpstr>Stock-Based Compensation (Table</vt:lpstr>
      <vt:lpstr>Net Income Per Share (Tables)</vt:lpstr>
      <vt:lpstr>Financial Instruments - Summary</vt:lpstr>
      <vt:lpstr>Financial Instruments - Summa21</vt:lpstr>
      <vt:lpstr>Goodwill and Intangible Asset22</vt:lpstr>
      <vt:lpstr>Goodwill and Intangible Asset23</vt:lpstr>
      <vt:lpstr>Line of Credit - Additional Inf</vt:lpstr>
      <vt:lpstr>Commitments and Contingencies -</vt:lpstr>
      <vt:lpstr>Commitments and Contingencies26</vt:lpstr>
      <vt:lpstr>Stock-Based Compensation - Addi</vt:lpstr>
      <vt:lpstr>Stock-Based Compensation - Stoc</vt:lpstr>
      <vt:lpstr>Stock-Based Compensation - St29</vt:lpstr>
      <vt:lpstr>Stock-Based Compensation - Weig</vt:lpstr>
      <vt:lpstr>Stock-Based Compensation - Rest</vt:lpstr>
      <vt:lpstr>Stock-Based Compensation - Re32</vt:lpstr>
      <vt:lpstr>Stock-Based Compensation - Fair</vt:lpstr>
      <vt:lpstr>Income Taxes - Additional Infor</vt:lpstr>
      <vt:lpstr>Net Income Per Share - Componen</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8:59Z</dcterms:created>
  <dcterms:modified xmlns:dcterms="http://purl.org/dc/terms/" xmlns:xsi="http://www.w3.org/2001/XMLSchema-instance" xsi:type="dcterms:W3CDTF">2015-10-30T16:08:59Z</dcterms:modified>
  <dc:title xmlns:dc="http://purl.org/dc/elements/1.1/">Untitled</dc:title>
  <dc:description xmlns:dc="http://purl.org/dc/elements/1.1/"/>
  <dc:subject xmlns:dc="http://purl.org/dc/elements/1.1/"/>
  <cp:keywords/>
  <cp:category/>
</cp:coreProperties>
</file>